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Share-Based Awards" sheetId="12" state="visible" r:id="rId12"/>
    <sheet xmlns:r="http://schemas.openxmlformats.org/officeDocument/2006/relationships" name="Retirement Benefits" sheetId="13" state="visible" r:id="rId13"/>
    <sheet xmlns:r="http://schemas.openxmlformats.org/officeDocument/2006/relationships" name="Shareholders' Equity"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Other Current Liabilities" sheetId="17" state="visible" r:id="rId17"/>
    <sheet xmlns:r="http://schemas.openxmlformats.org/officeDocument/2006/relationships" name="Debt (Notes)" sheetId="18" state="visible" r:id="rId18"/>
    <sheet xmlns:r="http://schemas.openxmlformats.org/officeDocument/2006/relationships" name="Fair Value" sheetId="19" state="visible" r:id="rId19"/>
    <sheet xmlns:r="http://schemas.openxmlformats.org/officeDocument/2006/relationships" name="Recent Accounting Pronouncement" sheetId="20" state="visible" r:id="rId20"/>
    <sheet xmlns:r="http://schemas.openxmlformats.org/officeDocument/2006/relationships" name="Recent Accounting Pronounceme_2"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Share-Based Awards (Tables)" sheetId="24" state="visible" r:id="rId24"/>
    <sheet xmlns:r="http://schemas.openxmlformats.org/officeDocument/2006/relationships" name="Retirement Benefits (Tables)" sheetId="25" state="visible" r:id="rId25"/>
    <sheet xmlns:r="http://schemas.openxmlformats.org/officeDocument/2006/relationships" name="Shareholders' Equity (Tables)"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Other Current Liabilities (Tabl" sheetId="29" state="visible" r:id="rId29"/>
    <sheet xmlns:r="http://schemas.openxmlformats.org/officeDocument/2006/relationships" name="Fair Value (Tables)" sheetId="30" state="visible" r:id="rId30"/>
    <sheet xmlns:r="http://schemas.openxmlformats.org/officeDocument/2006/relationships" name="Recent Accounting Pronounceme_3" sheetId="31" state="visible" r:id="rId31"/>
    <sheet xmlns:r="http://schemas.openxmlformats.org/officeDocument/2006/relationships" name="Segment Reporting Information -" sheetId="32" state="visible" r:id="rId32"/>
    <sheet xmlns:r="http://schemas.openxmlformats.org/officeDocument/2006/relationships" name="Segment Reporting Information_2" sheetId="33" state="visible" r:id="rId33"/>
    <sheet xmlns:r="http://schemas.openxmlformats.org/officeDocument/2006/relationships" name="Earnings per Share (Details)" sheetId="34" state="visible" r:id="rId34"/>
    <sheet xmlns:r="http://schemas.openxmlformats.org/officeDocument/2006/relationships" name="Share-Based Awards - Options Ac" sheetId="35" state="visible" r:id="rId35"/>
    <sheet xmlns:r="http://schemas.openxmlformats.org/officeDocument/2006/relationships" name="Share-Based Awards - Options Fa" sheetId="36" state="visible" r:id="rId36"/>
    <sheet xmlns:r="http://schemas.openxmlformats.org/officeDocument/2006/relationships" name="Share-Based Awards - ESPP Fair " sheetId="37" state="visible" r:id="rId37"/>
    <sheet xmlns:r="http://schemas.openxmlformats.org/officeDocument/2006/relationships" name="Share-Based Awards - Narrative " sheetId="38" state="visible" r:id="rId38"/>
    <sheet xmlns:r="http://schemas.openxmlformats.org/officeDocument/2006/relationships" name="Retirement Benefits (Details)" sheetId="39" state="visible" r:id="rId39"/>
    <sheet xmlns:r="http://schemas.openxmlformats.org/officeDocument/2006/relationships" name="Shareholders' Equity - Changes " sheetId="40" state="visible" r:id="rId40"/>
    <sheet xmlns:r="http://schemas.openxmlformats.org/officeDocument/2006/relationships" name="Inventories (Details)" sheetId="41" state="visible" r:id="rId41"/>
    <sheet xmlns:r="http://schemas.openxmlformats.org/officeDocument/2006/relationships" name="Intangible Assets - Other Intan" sheetId="42" state="visible" r:id="rId42"/>
    <sheet xmlns:r="http://schemas.openxmlformats.org/officeDocument/2006/relationships" name="Intangible Assets - Future Amor" sheetId="43" state="visible" r:id="rId43"/>
    <sheet xmlns:r="http://schemas.openxmlformats.org/officeDocument/2006/relationships" name="Intangible Assets - Goodwill Ro" sheetId="44" state="visible" r:id="rId44"/>
    <sheet xmlns:r="http://schemas.openxmlformats.org/officeDocument/2006/relationships" name="Intangible Assets - Narrative (" sheetId="45" state="visible" r:id="rId45"/>
    <sheet xmlns:r="http://schemas.openxmlformats.org/officeDocument/2006/relationships" name="Other Current Liabilities - Com" sheetId="46" state="visible" r:id="rId46"/>
    <sheet xmlns:r="http://schemas.openxmlformats.org/officeDocument/2006/relationships" name="Other Current Liabilities - Acc" sheetId="47" state="visible" r:id="rId47"/>
    <sheet xmlns:r="http://schemas.openxmlformats.org/officeDocument/2006/relationships" name="Other Current Liabilities - Nar" sheetId="48" state="visible" r:id="rId48"/>
    <sheet xmlns:r="http://schemas.openxmlformats.org/officeDocument/2006/relationships" name="Debt (Details)" sheetId="49" state="visible" r:id="rId49"/>
    <sheet xmlns:r="http://schemas.openxmlformats.org/officeDocument/2006/relationships" name="Fair Value (Details)" sheetId="50" state="visible" r:id="rId50"/>
    <sheet xmlns:r="http://schemas.openxmlformats.org/officeDocument/2006/relationships" name="Recent Accounting Pronounceme_4" sheetId="51" state="visible" r:id="rId51"/>
  </sheets>
  <definedNames/>
  <calcPr calcId="124519" fullCalcOnLoad="1"/>
</workbook>
</file>

<file path=xl/sharedStrings.xml><?xml version="1.0" encoding="utf-8"?>
<sst xmlns="http://schemas.openxmlformats.org/spreadsheetml/2006/main" uniqueCount="426">
  <si>
    <t>Document and Entity Information - shares</t>
  </si>
  <si>
    <t>3 Months Ended</t>
  </si>
  <si>
    <t>Mar. 27, 2020</t>
  </si>
  <si>
    <t>Apr. 15, 2020</t>
  </si>
  <si>
    <t>Document and Entity Information [Abstract]</t>
  </si>
  <si>
    <t>Document Type</t>
  </si>
  <si>
    <t>10-Q</t>
  </si>
  <si>
    <t>Document Quarterly Report</t>
  </si>
  <si>
    <t>true</t>
  </si>
  <si>
    <t>Document Period End Date</t>
  </si>
  <si>
    <t>Mar. 27,
		2020</t>
  </si>
  <si>
    <t>Document Transition Report</t>
  </si>
  <si>
    <t>false</t>
  </si>
  <si>
    <t>Entity File Number</t>
  </si>
  <si>
    <t>001-09249</t>
  </si>
  <si>
    <t>Entity Registrant Name</t>
  </si>
  <si>
    <t>GRACO INC.</t>
  </si>
  <si>
    <t>Entity Incorporation, State</t>
  </si>
  <si>
    <t>MN</t>
  </si>
  <si>
    <t>Entity Tax Identification Number</t>
  </si>
  <si>
    <t>41-0285640</t>
  </si>
  <si>
    <t>Entity Address, Address Description</t>
  </si>
  <si>
    <t>88 - 11th Avenue N.E.</t>
  </si>
  <si>
    <t>Entity Address, City or Town</t>
  </si>
  <si>
    <t xml:space="preserve">Minneapolis, </t>
  </si>
  <si>
    <t>Entity Address, State or Province</t>
  </si>
  <si>
    <t>Entity Address, Postal Zip Code</t>
  </si>
  <si>
    <t>55413</t>
  </si>
  <si>
    <t>City Area Code</t>
  </si>
  <si>
    <t xml:space="preserve">(612) </t>
  </si>
  <si>
    <t>Local Phone Number</t>
  </si>
  <si>
    <t>623-6000</t>
  </si>
  <si>
    <t>Title of 12(b) Security</t>
  </si>
  <si>
    <t>Common Stock, par value $1.00 per share</t>
  </si>
  <si>
    <t>Trading Symbol</t>
  </si>
  <si>
    <t>GG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0042888</t>
  </si>
  <si>
    <t>Current Fiscal Year End Date</t>
  </si>
  <si>
    <t>--12-25</t>
  </si>
  <si>
    <t>Document Fiscal Year Focus</t>
  </si>
  <si>
    <t>2020</t>
  </si>
  <si>
    <t>Document Fiscal Period Focus</t>
  </si>
  <si>
    <t>Q1</t>
  </si>
  <si>
    <t>Consolidated Statements of Earnings (Unaudited) - USD ($) $ in Thousands</t>
  </si>
  <si>
    <t>Mar. 29, 2019</t>
  </si>
  <si>
    <t>Income Statement [Abstract]</t>
  </si>
  <si>
    <t>Revenues</t>
  </si>
  <si>
    <t>Cost of Goods and Services Sold</t>
  </si>
  <si>
    <t>Gross Profit</t>
  </si>
  <si>
    <t>Product development</t>
  </si>
  <si>
    <t>Selling, marketing and distribution</t>
  </si>
  <si>
    <t>General and administrative</t>
  </si>
  <si>
    <t>Operating Earnings</t>
  </si>
  <si>
    <t>Interest expense</t>
  </si>
  <si>
    <t>Other expense, net</t>
  </si>
  <si>
    <t>Earnings Before Income Taxes</t>
  </si>
  <si>
    <t>Income taxes</t>
  </si>
  <si>
    <t>Net Earnings</t>
  </si>
  <si>
    <t>Basic earnings per share</t>
  </si>
  <si>
    <t>Diluted earnings per share</t>
  </si>
  <si>
    <t>Consolidated Statements of Comprehensive Income (Unaudited) - USD ($) $ in Thousands</t>
  </si>
  <si>
    <t>Statement of Comprehensive Income [Abstract]</t>
  </si>
  <si>
    <t>Components of other comprehensive income (loss)</t>
  </si>
  <si>
    <t>Cumulative translation adjustment</t>
  </si>
  <si>
    <t>Other Comprehensive (Income) Loss, Defined Benefit Plan, before Reclassification Adjustment and Tax</t>
  </si>
  <si>
    <t>Pension and postretirement medical liability adjustment</t>
  </si>
  <si>
    <t>Other comprehensive income</t>
  </si>
  <si>
    <t>Comprehensive Income</t>
  </si>
  <si>
    <t>Consolidated Balance Sheets (Unaudited) - USD ($) $ in Thousands</t>
  </si>
  <si>
    <t>Dec. 27, 2019</t>
  </si>
  <si>
    <t>Current Assets</t>
  </si>
  <si>
    <t>Cash and cash equivalents</t>
  </si>
  <si>
    <t>Accounts receivable, less allowances of $5,600 and $5,300</t>
  </si>
  <si>
    <t>Inventories</t>
  </si>
  <si>
    <t>Other current assets</t>
  </si>
  <si>
    <t>Total current assets</t>
  </si>
  <si>
    <t>Property, Plant and Equipment</t>
  </si>
  <si>
    <t>Property, Plant and Equipment, net</t>
  </si>
  <si>
    <t>Goodwill</t>
  </si>
  <si>
    <t>Other Intangible Assets, net</t>
  </si>
  <si>
    <t>Operating Lease, Right-of-Use Asset</t>
  </si>
  <si>
    <t>Deferred Income Tax Assets, Net</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Operating Lease, Liability, Noncurrent</t>
  </si>
  <si>
    <t>Deferred Income Tax Liabilities, Net</t>
  </si>
  <si>
    <t>Shareholders’ Equity</t>
  </si>
  <si>
    <t>Common stock</t>
  </si>
  <si>
    <t>Additional paid-in-capital</t>
  </si>
  <si>
    <t>Retained earnings</t>
  </si>
  <si>
    <t>Accumulated other comprehensive income (loss)</t>
  </si>
  <si>
    <t>Total shareholders’ equity</t>
  </si>
  <si>
    <t>Total Liabilities and Shareholders’ Equity</t>
  </si>
  <si>
    <t>Consolidated Balance Sheets (Unaudited) (Parenthetical) - USD ($) $ in Millions</t>
  </si>
  <si>
    <t>Statement of Financial Position [Abstract]</t>
  </si>
  <si>
    <t>Allowance for Credits</t>
  </si>
  <si>
    <t>Consolidated Statements of Cash Flows (Unaudited) - USD ($) $ in Thousands</t>
  </si>
  <si>
    <t>Adjustments to reconcile net earnings to net cash provided by operating activities</t>
  </si>
  <si>
    <t>Depreciation and amortization</t>
  </si>
  <si>
    <t>Deferred income taxes</t>
  </si>
  <si>
    <t>Share-based compensation</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Acquisition of businesses, net of cash acquired</t>
  </si>
  <si>
    <t>Net cash provided by (used in) investing activities</t>
  </si>
  <si>
    <t>Cash Flows From Financing Activities</t>
  </si>
  <si>
    <t>Borrowings (payments) on short-term lines of credit, net</t>
  </si>
  <si>
    <t>Borrowings on long-term lines of credit</t>
  </si>
  <si>
    <t>Payments on long-term debt and lines of credit</t>
  </si>
  <si>
    <t>Common stock issued</t>
  </si>
  <si>
    <t>Common stock repurchased</t>
  </si>
  <si>
    <t>Payment, Tax Withholding, Share-based Payment Arrangement</t>
  </si>
  <si>
    <t>Cash dividends paid</t>
  </si>
  <si>
    <t>Net cash provided by (used in) financing activities</t>
  </si>
  <si>
    <t>Effect of exchange rate changes on cash</t>
  </si>
  <si>
    <t>Net increase (decrease) in cash and cash equivalents</t>
  </si>
  <si>
    <t>Cash, Cash Equivalents and Restricted Cash</t>
  </si>
  <si>
    <t>Beginning of year</t>
  </si>
  <si>
    <t>End of period</t>
  </si>
  <si>
    <t>Consolidated Statements of Shareholders' Equity (Unaudited) - USD ($) $ in Thousands</t>
  </si>
  <si>
    <t>Total</t>
  </si>
  <si>
    <t>Common Stock</t>
  </si>
  <si>
    <t>Additional Paid-In Capital</t>
  </si>
  <si>
    <t>Retained Earnings</t>
  </si>
  <si>
    <t>Accumulated Other Comprehensive Income (Loss)</t>
  </si>
  <si>
    <t>Beginning Balance at Dec. 28, 2018</t>
  </si>
  <si>
    <t>Increase (Decrease) in Stockholders' Equity [Roll Forward]</t>
  </si>
  <si>
    <t>Shares issued</t>
  </si>
  <si>
    <t>Stock compensation cost</t>
  </si>
  <si>
    <t>Dividends declared</t>
  </si>
  <si>
    <t>Other comprehensive income (loss)</t>
  </si>
  <si>
    <t>Ending Balance at Mar. 29, 2019</t>
  </si>
  <si>
    <t>Beginning Balance at Dec. 27, 2019</t>
  </si>
  <si>
    <t xml:space="preserve"> </t>
  </si>
  <si>
    <t>Shares repurchased</t>
  </si>
  <si>
    <t>Ending Balance at Mar. 27, 2020</t>
  </si>
  <si>
    <t>Consolidated Statements of Shareholders' Equity (Unaudited) Consolidated Statements of Shareholders' Equity (Unaudited) Parenthetical - $ / shares</t>
  </si>
  <si>
    <t>Statement of Stockholders' Equity [Abstract]</t>
  </si>
  <si>
    <t>Common Stock, Dividends, Per Share, Declared</t>
  </si>
  <si>
    <t>Basis of Presentation</t>
  </si>
  <si>
    <t>Organization, Consolidation and Presentation of Financial Statements [Abstract]</t>
  </si>
  <si>
    <t>Basis of Presentation The consolidated balance sheet of Graco Inc. and Subsidiaries (the “Company”) as of March 27, 2020 and the related statements of earnings, comprehensive income and shareholders' equity for the three months ended March 27, 2020 and March 29, 2019 , and cash flows for the three months ended March 27, 2020 and March 29, 2019 have been prepared by the Company and have not been audited. In the opinion of management, these consolidated financial statements reflect all adjustments (consisting of only normal recurring adjustments) necessary to present fairly the financial position of the Company as of March 27, 2020 , and the results of operations and cash flows for all periods presented.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19 Annual Report on Form 10-K. The results of operations for interim periods are not necessarily indicative of results that will be realized for the full fiscal year.</t>
  </si>
  <si>
    <t>Segment Information</t>
  </si>
  <si>
    <t>Segment Reporting [Abstract]</t>
  </si>
  <si>
    <t>Segment Information The Company has three reportable segments: Industrial, Process and Contractor. Sales and operating earnings by segment were as follows (in thousands): Three Months Ended March 27, March 29, Net Sales Industrial $ 158,684 $ 189,100 Process 86,078 86,894 Contractor 128,805 128,876 Total $ 373,567 $ 404,870 Operating Earnings Industrial $ 50,233 $ 65,203 Process 18,111 20,014 Contractor 28,630 26,539 Unallocated corporate (expense) (7,162 ) (7,229 ) Total $ 89,812 $ 104,527 Assets by segment were as follows (in thousands): March 27, December 27, Industrial $ 616,333 $ 615,486 Process 383,876 387,216 Contractor 396,721 368,832 Unallocated corporate 550,410 320,676 Total $ 1,947,340 $ 1,692,210 Geographic information follows (in thousands): Three Months Ended March 27, March 29, Net Sales (based on customer location) United States $ 198,243 $ 202,885 Other countries 175,324 201,985 Total $ 373,567 $ 404,870 March 27, December 27, Long-lived Assets United States $ 275,513 $ 268,864 Other countries 56,565 56,682 Total $ 332,078 $ 325,546</t>
  </si>
  <si>
    <t>Earnings per Share</t>
  </si>
  <si>
    <t>Earnings Per Share [Abstract]</t>
  </si>
  <si>
    <t>Earnings per Share The following table sets forth the computation of basic and diluted earnings per share (in thousands, except per share amounts): Three Months Ended March 27, March 29, Net earnings available to common shareholders $ 72,818 $ 86,749 Weighted average shares outstanding for basic earnings per share 167,977 165,616 Dilutive effect of stock options computed using the treasury stock method and the average market price 4,665 5,243 Weighted average shares outstanding for diluted earnings per share 172,642 170,859 Basic earnings per share $ 0.43 $ 0.52 Diluted earnings per share $ 0.42 $ 0.51 Stock options to purchase 2,014,000 and 1,681,000 shares were not included in the March 27, 2020 and March 29, 2019 computations of diluted earnings per share, respectively, because they would have been anti-dilutive.</t>
  </si>
  <si>
    <t>Share-Based Awards</t>
  </si>
  <si>
    <t>Share-based Payment Arrangement, Additional Disclosure [Abstract]</t>
  </si>
  <si>
    <t>Share-Based Awards Options on common shares granted and outstanding, as well as the weighted average exercise price, are shown below (in thousands, except exercise prices): Option Shares Weighted Average Exercise Price Options Exercisable Weighted Average Exercise Price Outstanding, December 27, 2019 12,112 $ 28.91 8,231 $ 23.75 Granted 1,275 56.30 Exercised (1,286 ) 19.00 Canceled (14 ) 44.47 Outstanding, March 27, 2020 12,087 $ 32.84 8,294 $ 26.19 The Company recognized year-to-date share-based compensation of $6.3 million in 2020 and $7.2 million in 2019 . As of March 27, 2020 , there was $21.0 million of unrecognized compensation cost related to unvested options, expected to be recognized over a weighted average period of 1.9 years. The fair value of each option grant is estimated on the date of grant using the Black-Scholes option-pricing model with the following weighted average assumptions and results: Three Months Ended March 27, March 29, Expected life in years 7.5 7.5 Interest rate 1.5 % 2.6 % Volatility 21.7 % 24.6 % Dividend yield 1.2 % 1.4 % Weighted average fair value per share $ 12.44 $ 12.19 Under the Company’s Employee Stock Purchase Plan, the Company issued 400,000 shares in 2020 and 398,000 shares in 2019 .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Three Months Ended March 27, March 29, Expected life in years 1.0 1.0 Interest rate 1.5 % 2.6 % Volatility 21.9 % 22.7 % Dividend yield 1.4 % 1.4 % Weighted average fair value per share $ 11.55 $ 11.36</t>
  </si>
  <si>
    <t>Retirement Benefits</t>
  </si>
  <si>
    <t>Defined Benefit Plan [Abstract]</t>
  </si>
  <si>
    <t>Retirement Benefits The components of net periodic benefit cost for retirement benefit plans were as follows (in thousands): Three Months Ended March 27, March 29, Pension Benefits Service cost $ 2,422 $ 2,009 Interest cost 3,407 3,738 Expected return on assets (4,750 ) (4,359 ) Amortization and other 2,721 1,979 Net periodic benefit cost $ 3,800 $ 3,367 Postretirement Medical Service cost $ 175 $ 150 Interest cost 248 317 Amortization 177 108 Net periodic benefit cost $ 600 $ 575</t>
  </si>
  <si>
    <t>Shareholders' Equity</t>
  </si>
  <si>
    <t>Stockholders' Equity Note [Abstract]</t>
  </si>
  <si>
    <t>Shareholders’ Equity Changes in components of accumulated other comprehensive income (loss), net of tax were (in thousands): Pension and Postretirement Medical Cumulative Translation Adjustment Total Three Months Ended March 27, 2020 Balance, December 27, 2019 $ (113,721 ) $ (56,066 ) $ (169,787 ) Other comprehensive income (loss) before reclassifications — (4,677 ) (4,677 ) Reclassified to pension cost and deferred tax 2,134 — 2,134 Balance, March 27, 2020 $ (111,587 ) $ (60,743 ) $ (172,330 ) Three Months Ended March 29, 2019 Balance, December 28, 2018 $ (86,889 ) $ (57,968 ) $ (144,857 ) Other comprehensive income (loss) before reclassifications — 1,169 1,169 Reclassified to pension cost and deferred tax 1,657 — 1,657 Balance, March 29, 2019 $ (85,232 ) $ (56,799 ) $ (142,031 )</t>
  </si>
  <si>
    <t>Inventory, Net [Abstract]</t>
  </si>
  <si>
    <t>Inventories Major components of inventories were as follows (in thousands): March 27, December 27, Finished products and components $ 151,087 $ 132,128 Products and components in various stages of completion 86,956 86,957 Raw materials and purchased components 114,888 117,026 Subtotal 352,931 336,111 Reduction to LIFO cost (63,364 ) (62,878 ) Total $ 289,567 $ 273,233</t>
  </si>
  <si>
    <t>Intangible Assets</t>
  </si>
  <si>
    <t>Goodwill and Intangible Assets Disclosure [Abstract]</t>
  </si>
  <si>
    <t>Intangible Assets Components of other intangible assets were (dollars in thousands): Finite Life Indefinite Life Customer Patents and Trademarks, Trade Total As of March 27, 2020 Cost $ 186,310 $ 20,413 $ 700 $ 61,920 $ 269,343 Accumulated amortization (84,246 ) (11,057 ) (444 ) — (95,747 ) Foreign currency translation (11,039 ) (931 ) — (3,557 ) (15,527 ) Book value $ 91,025 $ 8,425 $ 256 $ 58,363 $ 158,069 Weighted average life in years 13 10 4 N/A As of December 27, 2019 Cost $ 186,310 $ 20,413 $ 1,020 $ 61,920 $ 269,663 Accumulated amortization (80,764 ) (10,526 ) (650 ) — (91,940 ) Foreign currency translation (10,412 ) (885 ) (73 ) (3,730 ) (15,100 ) Book value $ 95,134 $ 9,002 $ 297 $ 58,190 $ 162,623 Weighted average life in years 13 10 4 N/A Amortization of intangibles for the quarter was $4.1 million in 2020 and $3.8 million in 2019 . Estimated annual amortization expense based on the current carrying amount of other intangible assets is as follows (in thousands): 2020 2021 2022 2023 2024 Thereafter Estimated Amortization Expense $ 15,947 $ 15,750 $ 15,670 $ 14,745 $ 13,208 $ 28,479 Changes in the carrying amount of goodwill for each reportable segment were (in thousands): Industrial Process Contractor Total Balance, December 27, 2019 $ 177,112 $ 110,997 $ 19,554 $ 307,663 Foreign currency translation 440 (1,253 ) — (813 ) Balance, March 27, 2020 $ 177,552 $ 109,744 $ 19,554 $ 306,850 Subsequent to the end of the first quarter, the Company completed the acquisition of a business that is not material to the consolidated financial statements.</t>
  </si>
  <si>
    <t>Other Current Liabilities</t>
  </si>
  <si>
    <t>Accrued Liabilities, Current [Abstract]</t>
  </si>
  <si>
    <t>Other Current Liabilities Components of other current liabilities were (in thousands): March 27, December 27, Accrued self-insurance retentions $ 7,600 $ 7,570 Accrued warranty and service liabilities 12,759 12,785 Accrued trade promotions 6,654 8,390 Payable for employee stock purchases 2,976 13,722 Customer advances and deferred revenue 42,515 33,138 Income taxes payable 12,803 8,706 Right of return refund liability 13,788 13,791 Operating lease liability, current 9,116 7,690 Other 32,866 37,145 Total $ 141,077 $ 142,937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Balance, December 27, 2019 $ 12,785 Charged to expense 1,897 Margin on parts sales reversed 741 Reductions for claims settled (2,664 ) Balance, March 27, 2020 $ 12,759 Deferred Revenue Revenue is deferred when cash payments are received or due in advance of performance, including amounts which are refundable. This is also the case for services associated with certain product sales. The balance in the deferred revenue and customer advances was $42.5 million as of March 27, 2020 and $33.1 million as of December 27, 2019 . Net sales for the year to date included $11.3 million in 2020 and $19.7 million in 2019 that related to deferred revenue as of the beginning of each period.</t>
  </si>
  <si>
    <t>Debt (Notes)</t>
  </si>
  <si>
    <t>Debt Disclosure [Abstract]</t>
  </si>
  <si>
    <t>Debt Disclosure [Text Block]</t>
  </si>
  <si>
    <t>Debt On January 29, 2020, the Company entered into a master note agreement with a sole lender that expires on January 29, 2023 . The note agreement sets forth certain terms on which the Company may issue, and affiliates of the lender may purchase, up to $200 million of the Company’s senior notes. Interest on the senior notes will be determined at the time of issuance, at a fixed or LIBOR-based floating rate at the option of the Company, provided that the maximum aggregate principal amount of notes bearing interest at a floating rate may not exceed $100 million. Fixed rate notes issued under the agreement will mature no longer than 12 years from date of issuance and variable rate notes will mature no longer than 10 years from issuance. Under terms of the note agreement, the Company is required to maintain certain financial ratios as to cash flow leverage and interest coverage similar to the requirements of its other debt agreements. There were no senior notes issued under the note agreement as of March 27, 2020. In March 2020, the Company borrowed $250 million under its $500 million revolving credit facility in order to increase its cash position and preserve financial flexibility. The proceeds from the advance are available to be used for working capital, general corporate or other purposes.</t>
  </si>
  <si>
    <t>Fair Value</t>
  </si>
  <si>
    <t>Fair Value Disclosures [Abstract]</t>
  </si>
  <si>
    <t>Fair Value Assets and liabilities measured at fair value on a recurring basis and fair value measurement level were as follows (in thousands): Level March 27, December 27, Assets Cash surrender value of life insurance 2 $ 13,779 $ 17,702 Liabilities Contingent consideration 3 $ 2,965 $ 9,072 Deferred compensation 2 4,361 4,719 Forward exchange contracts 2 410 87 Total liabilities at fair value $ 7,736 $ 13,878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Changes in cash surrender value are recorded in other non-operating expense. The deferred compensation liability balances are valued based on amounts allocated by participants to the underlying performance measurement funds. Contingent consideration liability represents the estimated value (using a probability-weighted expected return approach) of future payments to be made to previous owners of certain acquired businesses based on future revenues. Long-term notes payable with fixed interest rates had a carrying amount of $150 million as of March 27, 2020 and $150 million as of December 27, 2019 , and estimated fair value of $160 million and $165 million , respectively.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si>
  <si>
    <t>Recent Accounting Pronouncements</t>
  </si>
  <si>
    <t>New Accounting Pronouncements and Changes in Accounting Principles [Abstract]</t>
  </si>
  <si>
    <t>New Accounting Pronouncements and Changes in Accounting Principles [Text Block]</t>
  </si>
  <si>
    <t>Recent Accounting Pronouncements Adoption of New Accounting Standard In June 2016, the Financial Accounting Standards Board (FASB) issued a final standard on accounting for credit losses. The new standard is effective for the Company in fiscal 2020 and requires a change in credit loss calculations using the expected loss method. There was no significant impact on earnings or financial condition from the adoption of the new standard. Accounting Policy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The corporate controller group evaluates the adequacy of the worldwide allowance amount quarterly, considering individual account reviews, historical write-offs, current sales levels and expected economic factors. Accounts Receivable Accounts receivable includes trade receivables of $262 million and other receivables of $12 million as of March 27, 2020 and $256 million and $11 million , respectively, as of December 27, 2019 . Allowance for Credit Losses Following is a summary of activity in the allowance for credit losses (in thousands): Three Months Ended March 27, 2020 March 29, 2019 Balance, beginning $ 4,828 $ 4,771 Additions charged to costs and expenses 317 30 Deductions from reserves (1) (253 ) (836 ) Other additions (deductions) (2) (94 ) 447 Balance, ending $ 4,798 $ 4,412 (1) Represents amounts determined to be uncollectible and charged against reserves, net of collections on accounts previously charged against reserves. (2) Includes amounts assumed or established in connection with acquisitions and effects of foreign currency translation.</t>
  </si>
  <si>
    <t>Recent Accounting Pronouncements (Policies)</t>
  </si>
  <si>
    <t>Loans and Leases Receivable, Allowance for Loan Losses Policy [Policy Text Block]</t>
  </si>
  <si>
    <t>Adoption of New Accounting Standard In June 2016, the Financial Accounting Standards Board (FASB) issued a final standard on accounting for credit losses. The new standard is effective for the Company in fiscal 2020 and requires a change in credit loss calculations using the expected loss method. There was no significant impact on earnings or financial condition from the adoption of the new standard. Accounting Policy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The corporate controller group evaluates the adequacy of the worldwide allowance amount quarterly, considering individual account reviews, historical write-offs, current sales levels and expected economic factors.</t>
  </si>
  <si>
    <t>Segment Information (Tables)</t>
  </si>
  <si>
    <t>Segment Reporting - Operations and Assets</t>
  </si>
  <si>
    <t>Sales and operating earnings by segment were as follows (in thousands): Three Months Ended March 27, March 29, Net Sales Industrial $ 158,684 $ 189,100 Process 86,078 86,894 Contractor 128,805 128,876 Total $ 373,567 $ 404,870 Operating Earnings Industrial $ 50,233 $ 65,203 Process 18,111 20,014 Contractor 28,630 26,539 Unallocated corporate (expense) (7,162 ) (7,229 ) Total $ 89,812 $ 104,527 Assets by segment were as follows (in thousands): March 27, December 27, Industrial $ 616,333 $ 615,486 Process 383,876 387,216 Contractor 396,721 368,832 Unallocated corporate 550,410 320,676 Total $ 1,947,340 $ 1,692,210</t>
  </si>
  <si>
    <t>Segment Reporting - Geographic</t>
  </si>
  <si>
    <t>Geographic information follows (in thousands): Three Months Ended March 27, March 29, Net Sales (based on customer location) United States $ 198,243 $ 202,885 Other countries 175,324 201,985 Total $ 373,567 $ 404,870 March 27, December 27, Long-lived Assets United States $ 275,513 $ 268,864 Other countries 56,565 56,682 Total $ 332,078 $ 325,546</t>
  </si>
  <si>
    <t>Earnings per Share (Tables)</t>
  </si>
  <si>
    <t>Computation of Basic and Diluted EPS</t>
  </si>
  <si>
    <t>The following table sets forth the computation of basic and diluted earnings per share (in thousands, except per share amounts): Three Months Ended March 27, March 29, Net earnings available to common shareholders $ 72,818 $ 86,749 Weighted average shares outstanding for basic earnings per share 167,977 165,616 Dilutive effect of stock options computed using the treasury stock method and the average market price 4,665 5,243 Weighted average shares outstanding for diluted earnings per share 172,642 170,859 Basic earnings per share $ 0.43 $ 0.52 Diluted earnings per share $ 0.42 $ 0.51</t>
  </si>
  <si>
    <t>Share-Based Awards (Tables)</t>
  </si>
  <si>
    <t>Options Activity and Outstanding</t>
  </si>
  <si>
    <t>Options on common shares granted and outstanding, as well as the weighted average exercise price, are shown below (in thousands, except exercise prices): Option Shares Weighted Average Exercise Price Options Exercisable Weighted Average Exercise Price Outstanding, December 27, 2019 12,112 $ 28.91 8,231 $ 23.75 Granted 1,275 56.30 Exercised (1,286 ) 19.00 Canceled (14 ) 44.47 Outstanding, March 27, 2020 12,087 $ 32.84 8,294 $ 26.19</t>
  </si>
  <si>
    <t>Options Fair Value Inputs</t>
  </si>
  <si>
    <t>The fair value of each option grant is estimated on the date of grant using the Black-Scholes option-pricing model with the following weighted average assumptions and results: Three Months Ended March 27, March 29, Expected life in years 7.5 7.5 Interest rate 1.5 % 2.6 % Volatility 21.7 % 24.6 % Dividend yield 1.2 % 1.4 % Weighted average fair value per share $ 12.44 $ 12.19</t>
  </si>
  <si>
    <t>ESPP Fair Value Inputs</t>
  </si>
  <si>
    <t>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Three Months Ended March 27, March 29, Expected life in years 1.0 1.0 Interest rate 1.5 % 2.6 % Volatility 21.9 % 22.7 % Dividend yield 1.4 % 1.4 % Weighted average fair value per share $ 11.55 $ 11.36</t>
  </si>
  <si>
    <t>Retirement Benefits (Tables)</t>
  </si>
  <si>
    <t>Components of Net Periodic Benefit Cost</t>
  </si>
  <si>
    <t>The components of net periodic benefit cost for retirement benefit plans were as follows (in thousands): Three Months Ended March 27, March 29, Pension Benefits Service cost $ 2,422 $ 2,009 Interest cost 3,407 3,738 Expected return on assets (4,750 ) (4,359 ) Amortization and other 2,721 1,979 Net periodic benefit cost $ 3,800 $ 3,367 Postretirement Medical Service cost $ 175 $ 150 Interest cost 248 317 Amortization 177 108 Net periodic benefit cost $ 600 $ 575</t>
  </si>
  <si>
    <t>Shareholders' Equity (Tables)</t>
  </si>
  <si>
    <t>Changes in AOCI</t>
  </si>
  <si>
    <t>Changes in components of accumulated other comprehensive income (loss), net of tax were (in thousands): Pension and Postretirement Medical Cumulative Translation Adjustment Total Three Months Ended March 27, 2020 Balance, December 27, 2019 $ (113,721 ) $ (56,066 ) $ (169,787 ) Other comprehensive income (loss) before reclassifications — (4,677 ) (4,677 ) Reclassified to pension cost and deferred tax 2,134 — 2,134 Balance, March 27, 2020 $ (111,587 ) $ (60,743 ) $ (172,330 ) Three Months Ended March 29, 2019 Balance, December 28, 2018 $ (86,889 ) $ (57,968 ) $ (144,857 ) Other comprehensive income (loss) before reclassifications — 1,169 1,169 Reclassified to pension cost and deferred tax 1,657 — 1,657 Balance, March 29, 2019 $ (85,232 ) $ (56,799 ) $ (142,031 )</t>
  </si>
  <si>
    <t>Inventories (Tables)</t>
  </si>
  <si>
    <t>Components of Inventories</t>
  </si>
  <si>
    <t>Major components of inventories were as follows (in thousands): March 27, December 27, Finished products and components $ 151,087 $ 132,128 Products and components in various stages of completion 86,956 86,957 Raw materials and purchased components 114,888 117,026 Subtotal 352,931 336,111 Reduction to LIFO cost (63,364 ) (62,878 ) Total $ 289,567 $ 273,233</t>
  </si>
  <si>
    <t>Intangible Assets (Tables)</t>
  </si>
  <si>
    <t>Other Intangible Assets</t>
  </si>
  <si>
    <t xml:space="preserve">Components of other intangible assets were (dollars in thousands): Finite Life Indefinite Life Customer Patents and Trademarks, Trade Total As of March 27, 2020 Cost $ 186,310 $ 20,413 $ 700 $ 61,920 $ 269,343 Accumulated amortization (84,246 ) (11,057 ) (444 ) — (95,747 ) Foreign currency translation (11,039 ) (931 ) — (3,557 ) (15,527 ) Book value $ 91,025 $ 8,425 $ 256 $ 58,363 $ 158,069 Weighted average life in years 13 10 4 N/A As of December 27, 2019 Cost $ 186,310 $ 20,413 $ 1,020 $ 61,920 $ 269,663 Accumulated amortization (80,764 ) (10,526 ) (650 ) — (91,940 ) Foreign currency translation (10,412 ) (885 ) (73 ) (3,730 ) (15,100 ) Book value $ 95,134 $ 9,002 $ 297 $ 58,190 $ 162,623 Weighted average life in years 13 10 4 N/A </t>
  </si>
  <si>
    <t>Future Amortization Expense</t>
  </si>
  <si>
    <t>Estimated annual amortization expense based on the current carrying amount of other intangible assets is as follows (in thousands): 2020 2021 2022 2023 2024 Thereafter Estimated Amortization Expense $ 15,947 $ 15,750 $ 15,670 $ 14,745 $ 13,208 $ 28,479</t>
  </si>
  <si>
    <t>Goodwill Rollforward</t>
  </si>
  <si>
    <t>Changes in the carrying amount of goodwill for each reportable segment were (in thousands): Industrial Process Contractor Total Balance, December 27, 2019 $ 177,112 $ 110,997 $ 19,554 $ 307,663 Foreign currency translation 440 (1,253 ) — (813 ) Balance, March 27, 2020 $ 177,552 $ 109,744 $ 19,554 $ 306,850</t>
  </si>
  <si>
    <t>Other Current Liabilities (Tables)</t>
  </si>
  <si>
    <t>Components of Other Current Liabilities</t>
  </si>
  <si>
    <t>Components of other current liabilities were (in thousands): March 27, December 27, Accrued self-insurance retentions $ 7,600 $ 7,570 Accrued warranty and service liabilities 12,759 12,785 Accrued trade promotions 6,654 8,390 Payable for employee stock purchases 2,976 13,722 Customer advances and deferred revenue 42,515 33,138 Income taxes payable 12,803 8,706 Right of return refund liability 13,788 13,791 Operating lease liability, current 9,116 7,690 Other 32,866 37,145 Total $ 141,077 $ 142,937</t>
  </si>
  <si>
    <t>Accrued Warranty Activity</t>
  </si>
  <si>
    <t>Following is a summary of activity in accrued warranty and service liabilities (in thousands): Balance, December 27, 2019 $ 12,785 Charged to expense 1,897 Margin on parts sales reversed 741 Reductions for claims settled (2,664 ) Balance, March 27, 2020 $ 12,759</t>
  </si>
  <si>
    <t>Fair Value (Tables)</t>
  </si>
  <si>
    <t>Fair Value Schedule</t>
  </si>
  <si>
    <t>Assets and liabilities measured at fair value on a recurring basis and fair value measurement level were as follows (in thousands): Level March 27, December 27, Assets Cash surrender value of life insurance 2 $ 13,779 $ 17,702 Liabilities Contingent consideration 3 $ 2,965 $ 9,072 Deferred compensation 2 4,361 4,719 Forward exchange contracts 2 410 87 Total liabilities at fair value $ 7,736 $ 13,878</t>
  </si>
  <si>
    <t>Recent Accounting Pronouncements Allowance for Credit Losses (Tables)</t>
  </si>
  <si>
    <t>Allowance for Credit Losses [Abstract]</t>
  </si>
  <si>
    <t>Accounts Receivable, Allowance for Credit Loss [Table Text Block]</t>
  </si>
  <si>
    <t>Following is a summary of activity in the allowance for credit losses (in thousands): Three Months Ended March 27, 2020 March 29, 2019 Balance, beginning $ 4,828 $ 4,771 Additions charged to costs and expenses 317 30 Deductions from reserves (1) (253 ) (836 ) Other additions (deductions) (2) (94 ) 447 Balance, ending $ 4,798 $ 4,412</t>
  </si>
  <si>
    <t>Segment Reporting Information - Operations and Assets (Details) $ in Thousands</t>
  </si>
  <si>
    <t>Mar. 27, 2020USD ($)segment</t>
  </si>
  <si>
    <t>Mar. 29, 2019USD ($)</t>
  </si>
  <si>
    <t>Dec. 27, 2019USD ($)</t>
  </si>
  <si>
    <t>Segment Reporting Information [Line Items]</t>
  </si>
  <si>
    <t>Number of reportable segments | segment</t>
  </si>
  <si>
    <t>Operating Segments | Industrial</t>
  </si>
  <si>
    <t>Operating Segments | Process</t>
  </si>
  <si>
    <t>Operating Segments | Contractor</t>
  </si>
  <si>
    <t>Unallocated corporate</t>
  </si>
  <si>
    <t>Segment Reporting Information - Geographic (Details) - USD ($) $ in Thousands</t>
  </si>
  <si>
    <t>Geographic Information [Line Items]</t>
  </si>
  <si>
    <t>Long-lived Assets</t>
  </si>
  <si>
    <t>United States</t>
  </si>
  <si>
    <t>Other countries</t>
  </si>
  <si>
    <t>Earnings per Share (Details) - USD ($) $ / shares in Units, shares in Thousands, $ in Thousands</t>
  </si>
  <si>
    <t>Net earnings available to common shareholders</t>
  </si>
  <si>
    <t>Weighted average shares outstanding for basic earnings per share</t>
  </si>
  <si>
    <t>Dilutive effect of stock options computed using the treasury stock method and the average market price</t>
  </si>
  <si>
    <t>Weighted average shares outstanding for diluted earnings per share</t>
  </si>
  <si>
    <t>Antidilutive securities excluded from the computation of diluted earnings per share</t>
  </si>
  <si>
    <t>Share-Based Awards - Options Activity and Outstanding (Details) - $ / shares shares in Thousands</t>
  </si>
  <si>
    <t>Share-based Compensation Arrangement by Share-based Payment Award, Options, Outstanding [Roll Forward]</t>
  </si>
  <si>
    <t>Beginning (in shares)</t>
  </si>
  <si>
    <t>Options granted (in shares)</t>
  </si>
  <si>
    <t>Options exercised (in shares)</t>
  </si>
  <si>
    <t>Options canceled (in shares)</t>
  </si>
  <si>
    <t>Ending (in shares)</t>
  </si>
  <si>
    <t>Share-based Compensation Arrangement by Share-based Payment Award, Options, Outstanding, Weighted Average Exercise Price [Abstract]</t>
  </si>
  <si>
    <t>Beginning (dollars per share)</t>
  </si>
  <si>
    <t>Granted (dollars per share)</t>
  </si>
  <si>
    <t>Exercised (dollars per share)</t>
  </si>
  <si>
    <t>Canceled (dollars per share)</t>
  </si>
  <si>
    <t>Ending (dollars per share)</t>
  </si>
  <si>
    <t>Options exercisable (in shares)</t>
  </si>
  <si>
    <t>Weighted average exercise price of exercisable options (dollars per share)</t>
  </si>
  <si>
    <t>Share-Based Awards - Options Fair Value Inputs (Details) - Stock Option - $ / shares</t>
  </si>
  <si>
    <t>Fair Value Assumptions and Methodology [Abstract]</t>
  </si>
  <si>
    <t>Expected life in years</t>
  </si>
  <si>
    <t>7 years 6 months</t>
  </si>
  <si>
    <t>Interest rate</t>
  </si>
  <si>
    <t>1.50%</t>
  </si>
  <si>
    <t>2.60%</t>
  </si>
  <si>
    <t>Volatility</t>
  </si>
  <si>
    <t>21.70%</t>
  </si>
  <si>
    <t>24.60%</t>
  </si>
  <si>
    <t>Dividend yield</t>
  </si>
  <si>
    <t>1.20%</t>
  </si>
  <si>
    <t>1.40%</t>
  </si>
  <si>
    <t>Weighted average fair value per share (in dollars per share)</t>
  </si>
  <si>
    <t>Share-Based Awards - ESPP Fair Value Inputs (Details) - Employee Stock Purchase Plan - $ / shares</t>
  </si>
  <si>
    <t>Share-based Compensation Arrangement by Share-based Payment Award [Line Items]</t>
  </si>
  <si>
    <t>1 year</t>
  </si>
  <si>
    <t>21.90%</t>
  </si>
  <si>
    <t>22.70%</t>
  </si>
  <si>
    <t>Share-Based Awards - Narrative (Details) - USD ($) $ in Millions</t>
  </si>
  <si>
    <t>Share-based Payment Arrangement [Abstract]</t>
  </si>
  <si>
    <t>Share-based compensation expense</t>
  </si>
  <si>
    <t>Unrecognized compensation cost</t>
  </si>
  <si>
    <t>Weighted average recognition period</t>
  </si>
  <si>
    <t>1 year 10 months 24 days</t>
  </si>
  <si>
    <t>Employee Stock [Member]</t>
  </si>
  <si>
    <t>Employee stock purchase plan shares issued</t>
  </si>
  <si>
    <t>Stock purchase plan discount from market value</t>
  </si>
  <si>
    <t>15.00%</t>
  </si>
  <si>
    <t>Retirement Benefits (Details) - USD ($) $ in Thousands</t>
  </si>
  <si>
    <t>Pension</t>
  </si>
  <si>
    <t>Defined Benefit Plan Disclosure [Line Items]</t>
  </si>
  <si>
    <t>Service cost</t>
  </si>
  <si>
    <t>Interest cost</t>
  </si>
  <si>
    <t>Expected return on assets</t>
  </si>
  <si>
    <t>Amortization and other</t>
  </si>
  <si>
    <t>Net periodic benefit cost</t>
  </si>
  <si>
    <t>Postretirement Medical</t>
  </si>
  <si>
    <t>Amortization</t>
  </si>
  <si>
    <t>Shareholders' Equity - Changes in AOCI (Details) - USD ($) $ in Thousands</t>
  </si>
  <si>
    <t>AOCI Attributable to Parent, Net of Tax [Roll Forward]</t>
  </si>
  <si>
    <t>Beginning Accumulated other comprehensive income (loss)</t>
  </si>
  <si>
    <t>Other comprehensive income (loss) before reclassifications</t>
  </si>
  <si>
    <t>Reclassification from Accumulated Other Comprehensive Income, Current Period, Net of Tax</t>
  </si>
  <si>
    <t>Ending Accumulated other comprehensive income (loss)</t>
  </si>
  <si>
    <t>Pension and Postretirement Medical</t>
  </si>
  <si>
    <t>Cumulative Translation Adjustment</t>
  </si>
  <si>
    <t>Inventories (Details) - USD ($) $ in Thousands</t>
  </si>
  <si>
    <t>Finished products and components</t>
  </si>
  <si>
    <t>Products and components in various stages of completion</t>
  </si>
  <si>
    <t>Raw materials and purchased components</t>
  </si>
  <si>
    <t>Inventory gross</t>
  </si>
  <si>
    <t>Reduction to LIFO cost</t>
  </si>
  <si>
    <t>Intangible Assets - Other Intangible Assets (Details) - USD ($) $ in Thousands</t>
  </si>
  <si>
    <t>12 Months Ended</t>
  </si>
  <si>
    <t>Intangible Assets, Net (Excluding Goodwill) [Abstract]</t>
  </si>
  <si>
    <t>Total Cost</t>
  </si>
  <si>
    <t>Total Foreign Currency Translation</t>
  </si>
  <si>
    <t>Finite Life</t>
  </si>
  <si>
    <t>Accumulated amortization</t>
  </si>
  <si>
    <t>Total Book Value</t>
  </si>
  <si>
    <t>Trade Names</t>
  </si>
  <si>
    <t>Indefinite Life</t>
  </si>
  <si>
    <t>Cost</t>
  </si>
  <si>
    <t>Foreign currency translation</t>
  </si>
  <si>
    <t>Book value</t>
  </si>
  <si>
    <t>Customer Relationships</t>
  </si>
  <si>
    <t>Weighted average life in years</t>
  </si>
  <si>
    <t>13 years</t>
  </si>
  <si>
    <t>Patents and Proprietary Technology</t>
  </si>
  <si>
    <t>10 years</t>
  </si>
  <si>
    <t>Trademarks, Trade Names and Other</t>
  </si>
  <si>
    <t>4 years</t>
  </si>
  <si>
    <t>Intangible Assets - Future Amortization Expense (Details) $ in Thousands</t>
  </si>
  <si>
    <t>Mar. 27, 2020USD ($)</t>
  </si>
  <si>
    <t>Finite-Lived Intangible Assets, Net, Amortization Expense, Fiscal Year Maturity [Abstract]</t>
  </si>
  <si>
    <t>Estimated amortization expense 2020</t>
  </si>
  <si>
    <t>Estimated amortization expense 2021</t>
  </si>
  <si>
    <t>Estimated amortization expense 2022</t>
  </si>
  <si>
    <t>Estimated amortization expense 2023</t>
  </si>
  <si>
    <t>Estimated amortization expense 2024</t>
  </si>
  <si>
    <t>Estimated amortization expense thereafter</t>
  </si>
  <si>
    <t>Intangible Assets - Goodwill Rollforward (Details) $ in Thousands</t>
  </si>
  <si>
    <t>Goodwill [Roll Forward]</t>
  </si>
  <si>
    <t>Beginning balance</t>
  </si>
  <si>
    <t>Additions, adjustments from business acquisitions</t>
  </si>
  <si>
    <t>Ending balance</t>
  </si>
  <si>
    <t>Industrial</t>
  </si>
  <si>
    <t>Process</t>
  </si>
  <si>
    <t>Contractor</t>
  </si>
  <si>
    <t>Intangible Assets - Narrative (Details) - USD ($) $ in Millions</t>
  </si>
  <si>
    <t>Amortization of intangible assets</t>
  </si>
  <si>
    <t>Other Current Liabilities - Components of Other Current Liabilities (Details) - USD ($) $ in Thousands</t>
  </si>
  <si>
    <t>Other Current Liabilities Details [Abstract]</t>
  </si>
  <si>
    <t>Accrued self-insurance retentions</t>
  </si>
  <si>
    <t>Accrued warranty and service liabilities</t>
  </si>
  <si>
    <t>Accrued trade promotions</t>
  </si>
  <si>
    <t>Payable for employee stock purchases</t>
  </si>
  <si>
    <t>Customer advances and deferred revenue</t>
  </si>
  <si>
    <t>Income taxes payable</t>
  </si>
  <si>
    <t>Right of return refund liability</t>
  </si>
  <si>
    <t>Operating lease liability, current</t>
  </si>
  <si>
    <t>Other Current Liabilities - Accrued Warranty Activity (Details) $ in Thousands</t>
  </si>
  <si>
    <t>Activity In Accrued Warranty And Service Liabilities Abstract</t>
  </si>
  <si>
    <t>Balance, beginning of year</t>
  </si>
  <si>
    <t>Charged to expense</t>
  </si>
  <si>
    <t>Margin on parts sales reversed</t>
  </si>
  <si>
    <t>Reductions for claims settled</t>
  </si>
  <si>
    <t>Balance, end of period</t>
  </si>
  <si>
    <t>Other Current Liabilities - Narrative (Details) - USD ($) $ in Millions</t>
  </si>
  <si>
    <t>Contract with Customer, Liability, Revenue Recognized</t>
  </si>
  <si>
    <t>Debt (Details) $ in Millions</t>
  </si>
  <si>
    <t>Shelf Notes [Member]</t>
  </si>
  <si>
    <t>Debt Instrument [Line Items]</t>
  </si>
  <si>
    <t>Debt Instrument, Maturity Date</t>
  </si>
  <si>
    <t>Jan. 29,
		2023</t>
  </si>
  <si>
    <t>Line of Credit Facility, Maximum Borrowing Capacity</t>
  </si>
  <si>
    <t>Committed Facility [Member]</t>
  </si>
  <si>
    <t>Debt Instrument, Face Amount</t>
  </si>
  <si>
    <t>Fair Value (Details) - USD ($) $ in Thousands</t>
  </si>
  <si>
    <t>Liabilities</t>
  </si>
  <si>
    <t>Total liabilities at fair value</t>
  </si>
  <si>
    <t>Long term debt, carrying amount</t>
  </si>
  <si>
    <t>Long term debt, fair value</t>
  </si>
  <si>
    <t>Level 2</t>
  </si>
  <si>
    <t>Assets</t>
  </si>
  <si>
    <t>Cash surrender value of life insurance</t>
  </si>
  <si>
    <t>Deferred compensation</t>
  </si>
  <si>
    <t>Forward exchange contracts</t>
  </si>
  <si>
    <t>Level 3</t>
  </si>
  <si>
    <t>Contingent consideration</t>
  </si>
  <si>
    <t>Recent Accounting Pronouncements Recent Accounting Pronouncements (Details) - USD ($) $ in Thousands</t>
  </si>
  <si>
    <t>Credit Loss Disclosures [Abstract]</t>
  </si>
  <si>
    <t>Accounts Receivable, before Allowance for Credit Loss</t>
  </si>
  <si>
    <t>Other Receivables</t>
  </si>
  <si>
    <t>Balance, beginning</t>
  </si>
  <si>
    <t>Accounts Receivable, Credit Loss Expense (Reversal)</t>
  </si>
  <si>
    <t>Accounts Receivable, Allowance for Credit Loss, Writeoff</t>
  </si>
  <si>
    <t>Accounts Receivable, Allowance for Credit Loss, Period Increase (Decrease)</t>
  </si>
  <si>
    <t>Balance, e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66598093</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6</v>
      </c>
      <c r="B1" s="2" t="s">
        <v>1</v>
      </c>
    </row>
    <row r="2" spans="1:2">
      <c r="B2" s="2" t="s">
        <v>2</v>
      </c>
    </row>
    <row r="3" spans="1:2">
      <c r="A3" s="3" t="s">
        <v>185</v>
      </c>
    </row>
    <row r="4" spans="1:2">
      <c r="A4" s="4" t="s">
        <v>86</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373567</v>
      </c>
      <c r="C4" s="6" t="n">
        <v>404870</v>
      </c>
    </row>
    <row r="5" spans="1:3">
      <c r="A5" s="4" t="s">
        <v>60</v>
      </c>
      <c r="B5" s="5" t="n">
        <v>174936</v>
      </c>
      <c r="C5" s="5" t="n">
        <v>188828</v>
      </c>
    </row>
    <row r="6" spans="1:3">
      <c r="A6" s="4" t="s">
        <v>61</v>
      </c>
      <c r="B6" s="5" t="n">
        <v>198631</v>
      </c>
      <c r="C6" s="5" t="n">
        <v>216042</v>
      </c>
    </row>
    <row r="7" spans="1:3">
      <c r="A7" s="4" t="s">
        <v>62</v>
      </c>
      <c r="B7" s="5" t="n">
        <v>17081</v>
      </c>
      <c r="C7" s="5" t="n">
        <v>16569</v>
      </c>
    </row>
    <row r="8" spans="1:3">
      <c r="A8" s="4" t="s">
        <v>63</v>
      </c>
      <c r="B8" s="5" t="n">
        <v>57388</v>
      </c>
      <c r="C8" s="5" t="n">
        <v>60817</v>
      </c>
    </row>
    <row r="9" spans="1:3">
      <c r="A9" s="4" t="s">
        <v>64</v>
      </c>
      <c r="B9" s="5" t="n">
        <v>34350</v>
      </c>
      <c r="C9" s="5" t="n">
        <v>34129</v>
      </c>
    </row>
    <row r="10" spans="1:3">
      <c r="A10" s="4" t="s">
        <v>65</v>
      </c>
      <c r="B10" s="5" t="n">
        <v>89812</v>
      </c>
      <c r="C10" s="5" t="n">
        <v>104527</v>
      </c>
    </row>
    <row r="11" spans="1:3">
      <c r="A11" s="4" t="s">
        <v>66</v>
      </c>
      <c r="B11" s="5" t="n">
        <v>2486</v>
      </c>
      <c r="C11" s="5" t="n">
        <v>3535</v>
      </c>
    </row>
    <row r="12" spans="1:3">
      <c r="A12" s="4" t="s">
        <v>67</v>
      </c>
      <c r="B12" s="5" t="n">
        <v>5223</v>
      </c>
      <c r="C12" s="5" t="n">
        <v>269</v>
      </c>
    </row>
    <row r="13" spans="1:3">
      <c r="A13" s="4" t="s">
        <v>68</v>
      </c>
      <c r="B13" s="5" t="n">
        <v>82103</v>
      </c>
      <c r="C13" s="5" t="n">
        <v>100723</v>
      </c>
    </row>
    <row r="14" spans="1:3">
      <c r="A14" s="4" t="s">
        <v>69</v>
      </c>
      <c r="B14" s="5" t="n">
        <v>9285</v>
      </c>
      <c r="C14" s="5" t="n">
        <v>13974</v>
      </c>
    </row>
    <row r="15" spans="1:3">
      <c r="A15" s="4" t="s">
        <v>70</v>
      </c>
      <c r="B15" s="6" t="n">
        <v>72818</v>
      </c>
      <c r="C15" s="6" t="n">
        <v>86749</v>
      </c>
    </row>
    <row r="16" spans="1:3">
      <c r="A16" s="4" t="s">
        <v>71</v>
      </c>
      <c r="B16" s="7" t="n">
        <v>0.43</v>
      </c>
      <c r="C16" s="7" t="n">
        <v>0.52</v>
      </c>
    </row>
    <row r="17" spans="1:3">
      <c r="A17" s="4" t="s">
        <v>72</v>
      </c>
      <c r="B17" s="7" t="n">
        <v>0.42</v>
      </c>
      <c r="C17" s="7" t="n">
        <v>0.5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185</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7</v>
      </c>
    </row>
    <row r="3" spans="1:3">
      <c r="A3" s="3" t="s">
        <v>74</v>
      </c>
    </row>
    <row r="4" spans="1:3">
      <c r="A4" s="4" t="s">
        <v>70</v>
      </c>
      <c r="B4" s="6" t="n">
        <v>72818</v>
      </c>
      <c r="C4" s="6" t="n">
        <v>86749</v>
      </c>
    </row>
    <row r="5" spans="1:3">
      <c r="A5" s="3" t="s">
        <v>75</v>
      </c>
    </row>
    <row r="6" spans="1:3">
      <c r="A6" s="4" t="s">
        <v>76</v>
      </c>
      <c r="B6" s="5" t="n">
        <v>-4677</v>
      </c>
      <c r="C6" s="5" t="n">
        <v>1169</v>
      </c>
    </row>
    <row r="7" spans="1:3">
      <c r="A7" s="4" t="s">
        <v>77</v>
      </c>
      <c r="B7" s="5" t="n">
        <v>2749</v>
      </c>
      <c r="C7" s="5" t="n">
        <v>2127</v>
      </c>
    </row>
    <row r="8" spans="1:3">
      <c r="A8" s="4" t="s">
        <v>78</v>
      </c>
      <c r="B8" s="5" t="n">
        <v>-615</v>
      </c>
      <c r="C8" s="5" t="n">
        <v>-470</v>
      </c>
    </row>
    <row r="9" spans="1:3">
      <c r="A9" s="4" t="s">
        <v>79</v>
      </c>
      <c r="B9" s="5" t="n">
        <v>-2543</v>
      </c>
      <c r="C9" s="5" t="n">
        <v>2826</v>
      </c>
    </row>
    <row r="10" spans="1:3">
      <c r="A10" s="4" t="s">
        <v>80</v>
      </c>
      <c r="B10" s="6" t="n">
        <v>70275</v>
      </c>
      <c r="C10" s="6" t="n">
        <v>895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250</v>
      </c>
      <c r="B1" s="2" t="s">
        <v>1</v>
      </c>
    </row>
    <row r="2" spans="1:4">
      <c r="B2" s="2" t="s">
        <v>251</v>
      </c>
      <c r="C2" s="2" t="s">
        <v>252</v>
      </c>
      <c r="D2" s="2" t="s">
        <v>253</v>
      </c>
    </row>
    <row r="3" spans="1:4">
      <c r="A3" s="3" t="s">
        <v>254</v>
      </c>
    </row>
    <row r="4" spans="1:4">
      <c r="A4" s="4" t="s">
        <v>255</v>
      </c>
      <c r="B4" s="5" t="n">
        <v>3</v>
      </c>
    </row>
    <row r="5" spans="1:4">
      <c r="A5" s="4" t="s">
        <v>59</v>
      </c>
      <c r="B5" s="6" t="n">
        <v>373567</v>
      </c>
      <c r="C5" s="6" t="n">
        <v>404870</v>
      </c>
    </row>
    <row r="6" spans="1:4">
      <c r="A6" s="4" t="s">
        <v>65</v>
      </c>
      <c r="B6" s="5" t="n">
        <v>89812</v>
      </c>
      <c r="C6" s="5" t="n">
        <v>104527</v>
      </c>
    </row>
    <row r="7" spans="1:4">
      <c r="A7" s="4" t="s">
        <v>96</v>
      </c>
      <c r="B7" s="5" t="n">
        <v>1947340</v>
      </c>
      <c r="D7" s="6" t="n">
        <v>1692210</v>
      </c>
    </row>
    <row r="8" spans="1:4">
      <c r="A8" s="4" t="s">
        <v>256</v>
      </c>
    </row>
    <row r="9" spans="1:4">
      <c r="A9" s="3" t="s">
        <v>254</v>
      </c>
    </row>
    <row r="10" spans="1:4">
      <c r="A10" s="4" t="s">
        <v>59</v>
      </c>
      <c r="B10" s="5" t="n">
        <v>158684</v>
      </c>
      <c r="C10" s="5" t="n">
        <v>189100</v>
      </c>
    </row>
    <row r="11" spans="1:4">
      <c r="A11" s="4" t="s">
        <v>65</v>
      </c>
      <c r="B11" s="5" t="n">
        <v>50233</v>
      </c>
      <c r="C11" s="5" t="n">
        <v>65203</v>
      </c>
    </row>
    <row r="12" spans="1:4">
      <c r="A12" s="4" t="s">
        <v>96</v>
      </c>
      <c r="B12" s="5" t="n">
        <v>616333</v>
      </c>
      <c r="D12" s="5" t="n">
        <v>615486</v>
      </c>
    </row>
    <row r="13" spans="1:4">
      <c r="A13" s="4" t="s">
        <v>257</v>
      </c>
    </row>
    <row r="14" spans="1:4">
      <c r="A14" s="3" t="s">
        <v>254</v>
      </c>
    </row>
    <row r="15" spans="1:4">
      <c r="A15" s="4" t="s">
        <v>59</v>
      </c>
      <c r="B15" s="5" t="n">
        <v>86078</v>
      </c>
      <c r="C15" s="5" t="n">
        <v>86894</v>
      </c>
    </row>
    <row r="16" spans="1:4">
      <c r="A16" s="4" t="s">
        <v>65</v>
      </c>
      <c r="B16" s="5" t="n">
        <v>18111</v>
      </c>
      <c r="C16" s="5" t="n">
        <v>20014</v>
      </c>
    </row>
    <row r="17" spans="1:4">
      <c r="A17" s="4" t="s">
        <v>96</v>
      </c>
      <c r="B17" s="5" t="n">
        <v>383876</v>
      </c>
      <c r="D17" s="5" t="n">
        <v>387216</v>
      </c>
    </row>
    <row r="18" spans="1:4">
      <c r="A18" s="4" t="s">
        <v>258</v>
      </c>
    </row>
    <row r="19" spans="1:4">
      <c r="A19" s="3" t="s">
        <v>254</v>
      </c>
    </row>
    <row r="20" spans="1:4">
      <c r="A20" s="4" t="s">
        <v>59</v>
      </c>
      <c r="B20" s="5" t="n">
        <v>128805</v>
      </c>
      <c r="C20" s="5" t="n">
        <v>128876</v>
      </c>
    </row>
    <row r="21" spans="1:4">
      <c r="A21" s="4" t="s">
        <v>65</v>
      </c>
      <c r="B21" s="5" t="n">
        <v>28630</v>
      </c>
      <c r="C21" s="5" t="n">
        <v>26539</v>
      </c>
    </row>
    <row r="22" spans="1:4">
      <c r="A22" s="4" t="s">
        <v>96</v>
      </c>
      <c r="B22" s="5" t="n">
        <v>396721</v>
      </c>
      <c r="D22" s="5" t="n">
        <v>368832</v>
      </c>
    </row>
    <row r="23" spans="1:4">
      <c r="A23" s="4" t="s">
        <v>259</v>
      </c>
    </row>
    <row r="24" spans="1:4">
      <c r="A24" s="3" t="s">
        <v>254</v>
      </c>
    </row>
    <row r="25" spans="1:4">
      <c r="A25" s="4" t="s">
        <v>65</v>
      </c>
      <c r="B25" s="5" t="n">
        <v>-7162</v>
      </c>
      <c r="C25" s="6" t="n">
        <v>-7229</v>
      </c>
    </row>
    <row r="26" spans="1:4">
      <c r="A26" s="4" t="s">
        <v>96</v>
      </c>
      <c r="B26" s="6" t="n">
        <v>550410</v>
      </c>
      <c r="D26" s="6" t="n">
        <v>3206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60</v>
      </c>
      <c r="B1" s="2" t="s">
        <v>1</v>
      </c>
    </row>
    <row r="2" spans="1:4">
      <c r="B2" s="2" t="s">
        <v>2</v>
      </c>
      <c r="C2" s="2" t="s">
        <v>57</v>
      </c>
      <c r="D2" s="2" t="s">
        <v>82</v>
      </c>
    </row>
    <row r="3" spans="1:4">
      <c r="A3" s="3" t="s">
        <v>261</v>
      </c>
    </row>
    <row r="4" spans="1:4">
      <c r="A4" s="4" t="s">
        <v>59</v>
      </c>
      <c r="B4" s="6" t="n">
        <v>373567</v>
      </c>
      <c r="C4" s="6" t="n">
        <v>404870</v>
      </c>
    </row>
    <row r="5" spans="1:4">
      <c r="A5" s="4" t="s">
        <v>262</v>
      </c>
      <c r="B5" s="5" t="n">
        <v>332078</v>
      </c>
      <c r="D5" s="6" t="n">
        <v>325546</v>
      </c>
    </row>
    <row r="6" spans="1:4">
      <c r="A6" s="4" t="s">
        <v>263</v>
      </c>
    </row>
    <row r="7" spans="1:4">
      <c r="A7" s="3" t="s">
        <v>261</v>
      </c>
    </row>
    <row r="8" spans="1:4">
      <c r="A8" s="4" t="s">
        <v>59</v>
      </c>
      <c r="B8" s="5" t="n">
        <v>198243</v>
      </c>
      <c r="C8" s="5" t="n">
        <v>202885</v>
      </c>
    </row>
    <row r="9" spans="1:4">
      <c r="A9" s="4" t="s">
        <v>262</v>
      </c>
      <c r="B9" s="5" t="n">
        <v>275513</v>
      </c>
      <c r="D9" s="5" t="n">
        <v>268864</v>
      </c>
    </row>
    <row r="10" spans="1:4">
      <c r="A10" s="4" t="s">
        <v>264</v>
      </c>
    </row>
    <row r="11" spans="1:4">
      <c r="A11" s="3" t="s">
        <v>261</v>
      </c>
    </row>
    <row r="12" spans="1:4">
      <c r="A12" s="4" t="s">
        <v>59</v>
      </c>
      <c r="B12" s="5" t="n">
        <v>175324</v>
      </c>
      <c r="C12" s="6" t="n">
        <v>201985</v>
      </c>
    </row>
    <row r="13" spans="1:4">
      <c r="A13" s="4" t="s">
        <v>262</v>
      </c>
      <c r="B13" s="6" t="n">
        <v>56565</v>
      </c>
      <c r="D13" s="6" t="n">
        <v>566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57</v>
      </c>
    </row>
    <row r="3" spans="1:3">
      <c r="A3" s="3" t="s">
        <v>174</v>
      </c>
    </row>
    <row r="4" spans="1:3">
      <c r="A4" s="4" t="s">
        <v>266</v>
      </c>
      <c r="B4" s="6" t="n">
        <v>72818</v>
      </c>
      <c r="C4" s="6" t="n">
        <v>86749</v>
      </c>
    </row>
    <row r="5" spans="1:3">
      <c r="A5" s="4" t="s">
        <v>267</v>
      </c>
      <c r="B5" s="5" t="n">
        <v>167977</v>
      </c>
      <c r="C5" s="5" t="n">
        <v>165616</v>
      </c>
    </row>
    <row r="6" spans="1:3">
      <c r="A6" s="4" t="s">
        <v>268</v>
      </c>
      <c r="B6" s="5" t="n">
        <v>4665</v>
      </c>
      <c r="C6" s="5" t="n">
        <v>5243</v>
      </c>
    </row>
    <row r="7" spans="1:3">
      <c r="A7" s="4" t="s">
        <v>269</v>
      </c>
      <c r="B7" s="5" t="n">
        <v>172642</v>
      </c>
      <c r="C7" s="5" t="n">
        <v>170859</v>
      </c>
    </row>
    <row r="8" spans="1:3">
      <c r="A8" s="4" t="s">
        <v>71</v>
      </c>
      <c r="B8" s="7" t="n">
        <v>0.43</v>
      </c>
      <c r="C8" s="7" t="n">
        <v>0.52</v>
      </c>
    </row>
    <row r="9" spans="1:3">
      <c r="A9" s="4" t="s">
        <v>72</v>
      </c>
      <c r="B9" s="7" t="n">
        <v>0.42</v>
      </c>
      <c r="C9" s="7" t="n">
        <v>0.51</v>
      </c>
    </row>
    <row r="10" spans="1:3">
      <c r="A10" s="4" t="s">
        <v>270</v>
      </c>
      <c r="B10" s="5" t="n">
        <v>2014</v>
      </c>
      <c r="C10" s="5" t="n">
        <v>16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82</v>
      </c>
    </row>
    <row r="3" spans="1:3">
      <c r="A3" s="3" t="s">
        <v>272</v>
      </c>
    </row>
    <row r="4" spans="1:3">
      <c r="A4" s="4" t="s">
        <v>273</v>
      </c>
      <c r="B4" s="5" t="n">
        <v>12112</v>
      </c>
    </row>
    <row r="5" spans="1:3">
      <c r="A5" s="4" t="s">
        <v>274</v>
      </c>
      <c r="B5" s="5" t="n">
        <v>1275</v>
      </c>
    </row>
    <row r="6" spans="1:3">
      <c r="A6" s="4" t="s">
        <v>275</v>
      </c>
      <c r="B6" s="5" t="n">
        <v>-1286</v>
      </c>
    </row>
    <row r="7" spans="1:3">
      <c r="A7" s="4" t="s">
        <v>276</v>
      </c>
      <c r="B7" s="5" t="n">
        <v>-14</v>
      </c>
    </row>
    <row r="8" spans="1:3">
      <c r="A8" s="4" t="s">
        <v>277</v>
      </c>
      <c r="B8" s="5" t="n">
        <v>12087</v>
      </c>
    </row>
    <row r="9" spans="1:3">
      <c r="A9" s="3" t="s">
        <v>278</v>
      </c>
    </row>
    <row r="10" spans="1:3">
      <c r="A10" s="4" t="s">
        <v>279</v>
      </c>
      <c r="B10" s="7" t="n">
        <v>28.91</v>
      </c>
    </row>
    <row r="11" spans="1:3">
      <c r="A11" s="4" t="s">
        <v>280</v>
      </c>
      <c r="B11" s="10" t="n">
        <v>56.3</v>
      </c>
    </row>
    <row r="12" spans="1:3">
      <c r="A12" s="4" t="s">
        <v>281</v>
      </c>
      <c r="B12" s="5" t="n">
        <v>19</v>
      </c>
    </row>
    <row r="13" spans="1:3">
      <c r="A13" s="4" t="s">
        <v>282</v>
      </c>
      <c r="B13" s="10" t="n">
        <v>44.47</v>
      </c>
    </row>
    <row r="14" spans="1:3">
      <c r="A14" s="4" t="s">
        <v>283</v>
      </c>
      <c r="B14" s="7" t="n">
        <v>32.84</v>
      </c>
    </row>
    <row r="15" spans="1:3">
      <c r="A15" s="4" t="s">
        <v>284</v>
      </c>
      <c r="B15" s="5" t="n">
        <v>8294</v>
      </c>
      <c r="C15" s="5" t="n">
        <v>8231</v>
      </c>
    </row>
    <row r="16" spans="1:3">
      <c r="A16" s="4" t="s">
        <v>285</v>
      </c>
      <c r="B16" s="7" t="n">
        <v>26.19</v>
      </c>
      <c r="C16" s="7" t="n">
        <v>2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6</v>
      </c>
      <c r="B1" s="2" t="s">
        <v>1</v>
      </c>
    </row>
    <row r="2" spans="1:3">
      <c r="B2" s="2" t="s">
        <v>2</v>
      </c>
      <c r="C2" s="2" t="s">
        <v>57</v>
      </c>
    </row>
    <row r="3" spans="1:3">
      <c r="A3" s="3" t="s">
        <v>287</v>
      </c>
    </row>
    <row r="4" spans="1:3">
      <c r="A4" s="4" t="s">
        <v>288</v>
      </c>
      <c r="B4" s="4" t="s">
        <v>289</v>
      </c>
      <c r="C4" s="4" t="s">
        <v>289</v>
      </c>
    </row>
    <row r="5" spans="1:3">
      <c r="A5" s="4" t="s">
        <v>290</v>
      </c>
      <c r="B5" s="4" t="s">
        <v>291</v>
      </c>
      <c r="C5" s="4" t="s">
        <v>292</v>
      </c>
    </row>
    <row r="6" spans="1:3">
      <c r="A6" s="4" t="s">
        <v>293</v>
      </c>
      <c r="B6" s="4" t="s">
        <v>294</v>
      </c>
      <c r="C6" s="4" t="s">
        <v>295</v>
      </c>
    </row>
    <row r="7" spans="1:3">
      <c r="A7" s="4" t="s">
        <v>296</v>
      </c>
      <c r="B7" s="4" t="s">
        <v>297</v>
      </c>
      <c r="C7" s="4" t="s">
        <v>298</v>
      </c>
    </row>
    <row r="8" spans="1:3">
      <c r="A8" s="4" t="s">
        <v>299</v>
      </c>
      <c r="B8" s="7" t="n">
        <v>12.44</v>
      </c>
      <c r="C8" s="7" t="n">
        <v>12.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57</v>
      </c>
    </row>
    <row r="3" spans="1:3">
      <c r="A3" s="3" t="s">
        <v>301</v>
      </c>
    </row>
    <row r="4" spans="1:3">
      <c r="A4" s="4" t="s">
        <v>288</v>
      </c>
      <c r="B4" s="4" t="s">
        <v>302</v>
      </c>
      <c r="C4" s="4" t="s">
        <v>302</v>
      </c>
    </row>
    <row r="5" spans="1:3">
      <c r="A5" s="4" t="s">
        <v>290</v>
      </c>
      <c r="B5" s="4" t="s">
        <v>291</v>
      </c>
      <c r="C5" s="4" t="s">
        <v>292</v>
      </c>
    </row>
    <row r="6" spans="1:3">
      <c r="A6" s="4" t="s">
        <v>293</v>
      </c>
      <c r="B6" s="4" t="s">
        <v>303</v>
      </c>
      <c r="C6" s="4" t="s">
        <v>304</v>
      </c>
    </row>
    <row r="7" spans="1:3">
      <c r="A7" s="4" t="s">
        <v>296</v>
      </c>
      <c r="B7" s="4" t="s">
        <v>298</v>
      </c>
      <c r="C7" s="4" t="s">
        <v>298</v>
      </c>
    </row>
    <row r="8" spans="1:3">
      <c r="A8" s="4" t="s">
        <v>299</v>
      </c>
      <c r="B8" s="7" t="n">
        <v>11.55</v>
      </c>
      <c r="C8" s="7" t="n">
        <v>11.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05</v>
      </c>
      <c r="B1" s="2" t="s">
        <v>1</v>
      </c>
    </row>
    <row r="2" spans="1:3">
      <c r="B2" s="2" t="s">
        <v>2</v>
      </c>
      <c r="C2" s="2" t="s">
        <v>57</v>
      </c>
    </row>
    <row r="3" spans="1:3">
      <c r="A3" s="3" t="s">
        <v>306</v>
      </c>
    </row>
    <row r="4" spans="1:3">
      <c r="A4" s="4" t="s">
        <v>307</v>
      </c>
      <c r="B4" s="8" t="n">
        <v>6.3</v>
      </c>
      <c r="C4" s="8" t="n">
        <v>7.2</v>
      </c>
    </row>
    <row r="5" spans="1:3">
      <c r="A5" s="4" t="s">
        <v>308</v>
      </c>
      <c r="B5" s="6" t="n">
        <v>21</v>
      </c>
    </row>
    <row r="6" spans="1:3">
      <c r="A6" s="4" t="s">
        <v>309</v>
      </c>
      <c r="B6" s="4" t="s">
        <v>310</v>
      </c>
    </row>
    <row r="7" spans="1:3">
      <c r="A7" s="4" t="s">
        <v>311</v>
      </c>
    </row>
    <row r="8" spans="1:3">
      <c r="A8" s="3" t="s">
        <v>301</v>
      </c>
    </row>
    <row r="9" spans="1:3">
      <c r="A9" s="4" t="s">
        <v>312</v>
      </c>
      <c r="B9" s="5" t="n">
        <v>400000</v>
      </c>
      <c r="C9" s="5" t="n">
        <v>398000</v>
      </c>
    </row>
    <row r="10" spans="1:3">
      <c r="A10" s="4" t="s">
        <v>313</v>
      </c>
      <c r="B10" s="4" t="s">
        <v>3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5</v>
      </c>
      <c r="B1" s="2" t="s">
        <v>1</v>
      </c>
    </row>
    <row r="2" spans="1:3">
      <c r="B2" s="2" t="s">
        <v>2</v>
      </c>
      <c r="C2" s="2" t="s">
        <v>57</v>
      </c>
    </row>
    <row r="3" spans="1:3">
      <c r="A3" s="4" t="s">
        <v>316</v>
      </c>
    </row>
    <row r="4" spans="1:3">
      <c r="A4" s="3" t="s">
        <v>317</v>
      </c>
    </row>
    <row r="5" spans="1:3">
      <c r="A5" s="4" t="s">
        <v>318</v>
      </c>
      <c r="B5" s="6" t="n">
        <v>2422</v>
      </c>
      <c r="C5" s="6" t="n">
        <v>2009</v>
      </c>
    </row>
    <row r="6" spans="1:3">
      <c r="A6" s="4" t="s">
        <v>319</v>
      </c>
      <c r="B6" s="5" t="n">
        <v>3407</v>
      </c>
      <c r="C6" s="5" t="n">
        <v>3738</v>
      </c>
    </row>
    <row r="7" spans="1:3">
      <c r="A7" s="4" t="s">
        <v>320</v>
      </c>
      <c r="B7" s="5" t="n">
        <v>-4750</v>
      </c>
      <c r="C7" s="5" t="n">
        <v>-4359</v>
      </c>
    </row>
    <row r="8" spans="1:3">
      <c r="A8" s="4" t="s">
        <v>321</v>
      </c>
      <c r="B8" s="5" t="n">
        <v>2721</v>
      </c>
      <c r="C8" s="5" t="n">
        <v>1979</v>
      </c>
    </row>
    <row r="9" spans="1:3">
      <c r="A9" s="4" t="s">
        <v>322</v>
      </c>
      <c r="B9" s="5" t="n">
        <v>3800</v>
      </c>
      <c r="C9" s="5" t="n">
        <v>3367</v>
      </c>
    </row>
    <row r="10" spans="1:3">
      <c r="A10" s="4" t="s">
        <v>323</v>
      </c>
    </row>
    <row r="11" spans="1:3">
      <c r="A11" s="3" t="s">
        <v>317</v>
      </c>
    </row>
    <row r="12" spans="1:3">
      <c r="A12" s="4" t="s">
        <v>318</v>
      </c>
      <c r="B12" s="5" t="n">
        <v>175</v>
      </c>
      <c r="C12" s="5" t="n">
        <v>150</v>
      </c>
    </row>
    <row r="13" spans="1:3">
      <c r="A13" s="4" t="s">
        <v>319</v>
      </c>
      <c r="B13" s="5" t="n">
        <v>248</v>
      </c>
      <c r="C13" s="5" t="n">
        <v>317</v>
      </c>
    </row>
    <row r="14" spans="1:3">
      <c r="A14" s="4" t="s">
        <v>324</v>
      </c>
      <c r="B14" s="5" t="n">
        <v>177</v>
      </c>
      <c r="C14" s="5" t="n">
        <v>108</v>
      </c>
    </row>
    <row r="15" spans="1:3">
      <c r="A15" s="4" t="s">
        <v>322</v>
      </c>
      <c r="B15" s="6" t="n">
        <v>600</v>
      </c>
      <c r="C15" s="6" t="n">
        <v>5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v>
      </c>
      <c r="B1" s="2" t="s">
        <v>2</v>
      </c>
      <c r="C1" s="2" t="s">
        <v>82</v>
      </c>
    </row>
    <row r="2" spans="1:3">
      <c r="A2" s="3" t="s">
        <v>83</v>
      </c>
    </row>
    <row r="3" spans="1:3">
      <c r="A3" s="4" t="s">
        <v>84</v>
      </c>
      <c r="B3" s="6" t="n">
        <v>456656</v>
      </c>
      <c r="C3" s="6" t="n">
        <v>220973</v>
      </c>
    </row>
    <row r="4" spans="1:3">
      <c r="A4" s="4" t="s">
        <v>85</v>
      </c>
      <c r="B4" s="5" t="n">
        <v>273789</v>
      </c>
      <c r="C4" s="5" t="n">
        <v>267345</v>
      </c>
    </row>
    <row r="5" spans="1:3">
      <c r="A5" s="4" t="s">
        <v>86</v>
      </c>
      <c r="B5" s="5" t="n">
        <v>289567</v>
      </c>
      <c r="C5" s="5" t="n">
        <v>273233</v>
      </c>
    </row>
    <row r="6" spans="1:3">
      <c r="A6" s="4" t="s">
        <v>87</v>
      </c>
      <c r="B6" s="5" t="n">
        <v>28760</v>
      </c>
      <c r="C6" s="5" t="n">
        <v>29917</v>
      </c>
    </row>
    <row r="7" spans="1:3">
      <c r="A7" s="4" t="s">
        <v>88</v>
      </c>
      <c r="B7" s="5" t="n">
        <v>1048772</v>
      </c>
      <c r="C7" s="5" t="n">
        <v>791468</v>
      </c>
    </row>
    <row r="8" spans="1:3">
      <c r="A8" s="3" t="s">
        <v>89</v>
      </c>
    </row>
    <row r="9" spans="1:3">
      <c r="A9" s="4" t="s">
        <v>90</v>
      </c>
      <c r="B9" s="5" t="n">
        <v>332078</v>
      </c>
      <c r="C9" s="5" t="n">
        <v>325546</v>
      </c>
    </row>
    <row r="10" spans="1:3">
      <c r="A10" s="4" t="s">
        <v>91</v>
      </c>
      <c r="B10" s="5" t="n">
        <v>306850</v>
      </c>
      <c r="C10" s="5" t="n">
        <v>307663</v>
      </c>
    </row>
    <row r="11" spans="1:3">
      <c r="A11" s="4" t="s">
        <v>92</v>
      </c>
      <c r="B11" s="5" t="n">
        <v>158069</v>
      </c>
      <c r="C11" s="5" t="n">
        <v>162623</v>
      </c>
    </row>
    <row r="12" spans="1:3">
      <c r="A12" s="4" t="s">
        <v>93</v>
      </c>
      <c r="B12" s="5" t="n">
        <v>30478</v>
      </c>
      <c r="C12" s="5" t="n">
        <v>29891</v>
      </c>
    </row>
    <row r="13" spans="1:3">
      <c r="A13" s="4" t="s">
        <v>94</v>
      </c>
      <c r="B13" s="5" t="n">
        <v>38081</v>
      </c>
      <c r="C13" s="5" t="n">
        <v>39327</v>
      </c>
    </row>
    <row r="14" spans="1:3">
      <c r="A14" s="4" t="s">
        <v>95</v>
      </c>
      <c r="B14" s="5" t="n">
        <v>33012</v>
      </c>
      <c r="C14" s="5" t="n">
        <v>35692</v>
      </c>
    </row>
    <row r="15" spans="1:3">
      <c r="A15" s="4" t="s">
        <v>96</v>
      </c>
      <c r="B15" s="5" t="n">
        <v>1947340</v>
      </c>
      <c r="C15" s="5" t="n">
        <v>1692210</v>
      </c>
    </row>
    <row r="16" spans="1:3">
      <c r="A16" s="3" t="s">
        <v>97</v>
      </c>
    </row>
    <row r="17" spans="1:3">
      <c r="A17" s="4" t="s">
        <v>98</v>
      </c>
      <c r="B17" s="5" t="n">
        <v>45742</v>
      </c>
      <c r="C17" s="5" t="n">
        <v>7732</v>
      </c>
    </row>
    <row r="18" spans="1:3">
      <c r="A18" s="4" t="s">
        <v>99</v>
      </c>
      <c r="B18" s="5" t="n">
        <v>64324</v>
      </c>
      <c r="C18" s="5" t="n">
        <v>54117</v>
      </c>
    </row>
    <row r="19" spans="1:3">
      <c r="A19" s="4" t="s">
        <v>100</v>
      </c>
      <c r="B19" s="5" t="n">
        <v>31178</v>
      </c>
      <c r="C19" s="5" t="n">
        <v>51301</v>
      </c>
    </row>
    <row r="20" spans="1:3">
      <c r="A20" s="4" t="s">
        <v>101</v>
      </c>
      <c r="B20" s="5" t="n">
        <v>29442</v>
      </c>
      <c r="C20" s="5" t="n">
        <v>29235</v>
      </c>
    </row>
    <row r="21" spans="1:3">
      <c r="A21" s="4" t="s">
        <v>102</v>
      </c>
      <c r="B21" s="5" t="n">
        <v>141077</v>
      </c>
      <c r="C21" s="5" t="n">
        <v>142937</v>
      </c>
    </row>
    <row r="22" spans="1:3">
      <c r="A22" s="4" t="s">
        <v>103</v>
      </c>
      <c r="B22" s="5" t="n">
        <v>311763</v>
      </c>
      <c r="C22" s="5" t="n">
        <v>285322</v>
      </c>
    </row>
    <row r="23" spans="1:3">
      <c r="A23" s="4" t="s">
        <v>104</v>
      </c>
      <c r="B23" s="5" t="n">
        <v>400000</v>
      </c>
      <c r="C23" s="5" t="n">
        <v>164298</v>
      </c>
    </row>
    <row r="24" spans="1:3">
      <c r="A24" s="4" t="s">
        <v>105</v>
      </c>
      <c r="B24" s="5" t="n">
        <v>183292</v>
      </c>
      <c r="C24" s="5" t="n">
        <v>182707</v>
      </c>
    </row>
    <row r="25" spans="1:3">
      <c r="A25" s="4" t="s">
        <v>106</v>
      </c>
      <c r="B25" s="5" t="n">
        <v>23210</v>
      </c>
      <c r="C25" s="5" t="n">
        <v>24176</v>
      </c>
    </row>
    <row r="26" spans="1:3">
      <c r="A26" s="4" t="s">
        <v>107</v>
      </c>
      <c r="B26" s="5" t="n">
        <v>10417</v>
      </c>
      <c r="C26" s="5" t="n">
        <v>10776</v>
      </c>
    </row>
    <row r="27" spans="1:3">
      <c r="A27" s="3" t="s">
        <v>108</v>
      </c>
    </row>
    <row r="28" spans="1:3">
      <c r="A28" s="4" t="s">
        <v>109</v>
      </c>
      <c r="B28" s="5" t="n">
        <v>166840</v>
      </c>
      <c r="C28" s="5" t="n">
        <v>167287</v>
      </c>
    </row>
    <row r="29" spans="1:3">
      <c r="A29" s="4" t="s">
        <v>110</v>
      </c>
      <c r="B29" s="5" t="n">
        <v>612698</v>
      </c>
      <c r="C29" s="5" t="n">
        <v>578440</v>
      </c>
    </row>
    <row r="30" spans="1:3">
      <c r="A30" s="4" t="s">
        <v>111</v>
      </c>
      <c r="B30" s="5" t="n">
        <v>411450</v>
      </c>
      <c r="C30" s="5" t="n">
        <v>448991</v>
      </c>
    </row>
    <row r="31" spans="1:3">
      <c r="A31" s="4" t="s">
        <v>112</v>
      </c>
      <c r="B31" s="5" t="n">
        <v>-172330</v>
      </c>
      <c r="C31" s="5" t="n">
        <v>-169787</v>
      </c>
    </row>
    <row r="32" spans="1:3">
      <c r="A32" s="4" t="s">
        <v>113</v>
      </c>
      <c r="B32" s="5" t="n">
        <v>1018658</v>
      </c>
      <c r="C32" s="5" t="n">
        <v>1024931</v>
      </c>
    </row>
    <row r="33" spans="1:3">
      <c r="A33" s="4" t="s">
        <v>114</v>
      </c>
      <c r="B33" s="6" t="n">
        <v>1947340</v>
      </c>
      <c r="C33" s="6" t="n">
        <v>16922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57</v>
      </c>
    </row>
    <row r="3" spans="1:3">
      <c r="A3" s="3" t="s">
        <v>326</v>
      </c>
    </row>
    <row r="4" spans="1:3">
      <c r="A4" s="4" t="s">
        <v>327</v>
      </c>
      <c r="B4" s="6" t="n">
        <v>-169787</v>
      </c>
      <c r="C4" s="6" t="n">
        <v>-144857</v>
      </c>
    </row>
    <row r="5" spans="1:3">
      <c r="A5" s="4" t="s">
        <v>328</v>
      </c>
      <c r="B5" s="5" t="n">
        <v>-4677</v>
      </c>
      <c r="C5" s="5" t="n">
        <v>1169</v>
      </c>
    </row>
    <row r="6" spans="1:3">
      <c r="A6" s="4" t="s">
        <v>329</v>
      </c>
      <c r="B6" s="5" t="n">
        <v>2134</v>
      </c>
      <c r="C6" s="5" t="n">
        <v>1657</v>
      </c>
    </row>
    <row r="7" spans="1:3">
      <c r="A7" s="4" t="s">
        <v>330</v>
      </c>
      <c r="B7" s="5" t="n">
        <v>-172330</v>
      </c>
      <c r="C7" s="5" t="n">
        <v>-142031</v>
      </c>
    </row>
    <row r="8" spans="1:3">
      <c r="A8" s="4" t="s">
        <v>331</v>
      </c>
    </row>
    <row r="9" spans="1:3">
      <c r="A9" s="3" t="s">
        <v>326</v>
      </c>
    </row>
    <row r="10" spans="1:3">
      <c r="A10" s="4" t="s">
        <v>327</v>
      </c>
      <c r="B10" s="5" t="n">
        <v>-113721</v>
      </c>
      <c r="C10" s="5" t="n">
        <v>-86889</v>
      </c>
    </row>
    <row r="11" spans="1:3">
      <c r="A11" s="4" t="s">
        <v>328</v>
      </c>
      <c r="B11" s="5" t="n">
        <v>0</v>
      </c>
      <c r="C11" s="5" t="n">
        <v>0</v>
      </c>
    </row>
    <row r="12" spans="1:3">
      <c r="A12" s="4" t="s">
        <v>329</v>
      </c>
      <c r="B12" s="5" t="n">
        <v>2134</v>
      </c>
      <c r="C12" s="5" t="n">
        <v>1657</v>
      </c>
    </row>
    <row r="13" spans="1:3">
      <c r="A13" s="4" t="s">
        <v>330</v>
      </c>
      <c r="B13" s="5" t="n">
        <v>-111587</v>
      </c>
      <c r="C13" s="5" t="n">
        <v>-85232</v>
      </c>
    </row>
    <row r="14" spans="1:3">
      <c r="A14" s="4" t="s">
        <v>332</v>
      </c>
    </row>
    <row r="15" spans="1:3">
      <c r="A15" s="3" t="s">
        <v>326</v>
      </c>
    </row>
    <row r="16" spans="1:3">
      <c r="A16" s="4" t="s">
        <v>327</v>
      </c>
      <c r="B16" s="5" t="n">
        <v>-56066</v>
      </c>
      <c r="C16" s="5" t="n">
        <v>-57968</v>
      </c>
    </row>
    <row r="17" spans="1:3">
      <c r="A17" s="4" t="s">
        <v>328</v>
      </c>
      <c r="B17" s="5" t="n">
        <v>-4677</v>
      </c>
      <c r="C17" s="5" t="n">
        <v>1169</v>
      </c>
    </row>
    <row r="18" spans="1:3">
      <c r="A18" s="4" t="s">
        <v>329</v>
      </c>
      <c r="B18" s="5" t="n">
        <v>0</v>
      </c>
      <c r="C18" s="5" t="n">
        <v>0</v>
      </c>
    </row>
    <row r="19" spans="1:3">
      <c r="A19" s="4" t="s">
        <v>330</v>
      </c>
      <c r="B19" s="6" t="n">
        <v>-60743</v>
      </c>
      <c r="C19" s="6" t="n">
        <v>-567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3</v>
      </c>
      <c r="B1" s="2" t="s">
        <v>2</v>
      </c>
      <c r="C1" s="2" t="s">
        <v>82</v>
      </c>
    </row>
    <row r="2" spans="1:3">
      <c r="A2" s="3" t="s">
        <v>185</v>
      </c>
    </row>
    <row r="3" spans="1:3">
      <c r="A3" s="4" t="s">
        <v>334</v>
      </c>
      <c r="B3" s="6" t="n">
        <v>151087</v>
      </c>
      <c r="C3" s="6" t="n">
        <v>132128</v>
      </c>
    </row>
    <row r="4" spans="1:3">
      <c r="A4" s="4" t="s">
        <v>335</v>
      </c>
      <c r="B4" s="5" t="n">
        <v>86956</v>
      </c>
      <c r="C4" s="5" t="n">
        <v>86957</v>
      </c>
    </row>
    <row r="5" spans="1:3">
      <c r="A5" s="4" t="s">
        <v>336</v>
      </c>
      <c r="B5" s="5" t="n">
        <v>114888</v>
      </c>
      <c r="C5" s="5" t="n">
        <v>117026</v>
      </c>
    </row>
    <row r="6" spans="1:3">
      <c r="A6" s="4" t="s">
        <v>337</v>
      </c>
      <c r="B6" s="5" t="n">
        <v>352931</v>
      </c>
      <c r="C6" s="5" t="n">
        <v>336111</v>
      </c>
    </row>
    <row r="7" spans="1:3">
      <c r="A7" s="4" t="s">
        <v>338</v>
      </c>
      <c r="B7" s="5" t="n">
        <v>-63364</v>
      </c>
      <c r="C7" s="5" t="n">
        <v>-62878</v>
      </c>
    </row>
    <row r="8" spans="1:3">
      <c r="A8" s="4" t="s">
        <v>148</v>
      </c>
      <c r="B8" s="6" t="n">
        <v>289567</v>
      </c>
      <c r="C8" s="6" t="n">
        <v>2732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39</v>
      </c>
      <c r="B1" s="2" t="s">
        <v>1</v>
      </c>
      <c r="C1" s="2" t="s">
        <v>340</v>
      </c>
    </row>
    <row r="2" spans="1:3">
      <c r="B2" s="2" t="s">
        <v>2</v>
      </c>
      <c r="C2" s="2" t="s">
        <v>82</v>
      </c>
    </row>
    <row r="3" spans="1:3">
      <c r="A3" s="3" t="s">
        <v>341</v>
      </c>
    </row>
    <row r="4" spans="1:3">
      <c r="A4" s="4" t="s">
        <v>342</v>
      </c>
      <c r="B4" s="6" t="n">
        <v>269343</v>
      </c>
      <c r="C4" s="6" t="n">
        <v>269663</v>
      </c>
    </row>
    <row r="5" spans="1:3">
      <c r="A5" s="4" t="s">
        <v>343</v>
      </c>
      <c r="B5" s="5" t="n">
        <v>-15527</v>
      </c>
      <c r="C5" s="5" t="n">
        <v>-15100</v>
      </c>
    </row>
    <row r="6" spans="1:3">
      <c r="A6" s="3" t="s">
        <v>344</v>
      </c>
    </row>
    <row r="7" spans="1:3">
      <c r="A7" s="4" t="s">
        <v>345</v>
      </c>
      <c r="B7" s="5" t="n">
        <v>-95747</v>
      </c>
      <c r="C7" s="5" t="n">
        <v>-91940</v>
      </c>
    </row>
    <row r="8" spans="1:3">
      <c r="A8" s="4" t="s">
        <v>346</v>
      </c>
      <c r="B8" s="5" t="n">
        <v>158069</v>
      </c>
      <c r="C8" s="5" t="n">
        <v>162623</v>
      </c>
    </row>
    <row r="9" spans="1:3">
      <c r="A9" s="4" t="s">
        <v>347</v>
      </c>
    </row>
    <row r="10" spans="1:3">
      <c r="A10" s="3" t="s">
        <v>348</v>
      </c>
    </row>
    <row r="11" spans="1:3">
      <c r="A11" s="4" t="s">
        <v>349</v>
      </c>
      <c r="B11" s="5" t="n">
        <v>61920</v>
      </c>
      <c r="C11" s="5" t="n">
        <v>61920</v>
      </c>
    </row>
    <row r="12" spans="1:3">
      <c r="A12" s="4" t="s">
        <v>350</v>
      </c>
      <c r="B12" s="5" t="n">
        <v>-3557</v>
      </c>
      <c r="C12" s="5" t="n">
        <v>-3730</v>
      </c>
    </row>
    <row r="13" spans="1:3">
      <c r="A13" s="4" t="s">
        <v>351</v>
      </c>
      <c r="B13" s="5" t="n">
        <v>58363</v>
      </c>
      <c r="C13" s="5" t="n">
        <v>58190</v>
      </c>
    </row>
    <row r="14" spans="1:3">
      <c r="A14" s="4" t="s">
        <v>352</v>
      </c>
    </row>
    <row r="15" spans="1:3">
      <c r="A15" s="3" t="s">
        <v>344</v>
      </c>
    </row>
    <row r="16" spans="1:3">
      <c r="A16" s="4" t="s">
        <v>349</v>
      </c>
      <c r="B16" s="5" t="n">
        <v>186310</v>
      </c>
      <c r="C16" s="5" t="n">
        <v>186310</v>
      </c>
    </row>
    <row r="17" spans="1:3">
      <c r="A17" s="4" t="s">
        <v>345</v>
      </c>
      <c r="B17" s="5" t="n">
        <v>-84246</v>
      </c>
      <c r="C17" s="5" t="n">
        <v>-80764</v>
      </c>
    </row>
    <row r="18" spans="1:3">
      <c r="A18" s="4" t="s">
        <v>350</v>
      </c>
      <c r="B18" s="5" t="n">
        <v>-11039</v>
      </c>
      <c r="C18" s="5" t="n">
        <v>-10412</v>
      </c>
    </row>
    <row r="19" spans="1:3">
      <c r="A19" s="4" t="s">
        <v>351</v>
      </c>
      <c r="B19" s="6" t="n">
        <v>91025</v>
      </c>
      <c r="C19" s="6" t="n">
        <v>95134</v>
      </c>
    </row>
    <row r="20" spans="1:3">
      <c r="A20" s="4" t="s">
        <v>353</v>
      </c>
      <c r="B20" s="4" t="s">
        <v>354</v>
      </c>
      <c r="C20" s="4" t="s">
        <v>354</v>
      </c>
    </row>
    <row r="21" spans="1:3">
      <c r="A21" s="4" t="s">
        <v>355</v>
      </c>
    </row>
    <row r="22" spans="1:3">
      <c r="A22" s="3" t="s">
        <v>344</v>
      </c>
    </row>
    <row r="23" spans="1:3">
      <c r="A23" s="4" t="s">
        <v>349</v>
      </c>
      <c r="B23" s="6" t="n">
        <v>20413</v>
      </c>
      <c r="C23" s="6" t="n">
        <v>20413</v>
      </c>
    </row>
    <row r="24" spans="1:3">
      <c r="A24" s="4" t="s">
        <v>345</v>
      </c>
      <c r="B24" s="5" t="n">
        <v>-11057</v>
      </c>
      <c r="C24" s="5" t="n">
        <v>-10526</v>
      </c>
    </row>
    <row r="25" spans="1:3">
      <c r="A25" s="4" t="s">
        <v>350</v>
      </c>
      <c r="B25" s="5" t="n">
        <v>-931</v>
      </c>
      <c r="C25" s="5" t="n">
        <v>-885</v>
      </c>
    </row>
    <row r="26" spans="1:3">
      <c r="A26" s="4" t="s">
        <v>351</v>
      </c>
      <c r="B26" s="6" t="n">
        <v>8425</v>
      </c>
      <c r="C26" s="6" t="n">
        <v>9002</v>
      </c>
    </row>
    <row r="27" spans="1:3">
      <c r="A27" s="4" t="s">
        <v>353</v>
      </c>
      <c r="B27" s="4" t="s">
        <v>356</v>
      </c>
      <c r="C27" s="4" t="s">
        <v>356</v>
      </c>
    </row>
    <row r="28" spans="1:3">
      <c r="A28" s="4" t="s">
        <v>357</v>
      </c>
    </row>
    <row r="29" spans="1:3">
      <c r="A29" s="3" t="s">
        <v>344</v>
      </c>
    </row>
    <row r="30" spans="1:3">
      <c r="A30" s="4" t="s">
        <v>349</v>
      </c>
      <c r="B30" s="6" t="n">
        <v>700</v>
      </c>
      <c r="C30" s="6" t="n">
        <v>1020</v>
      </c>
    </row>
    <row r="31" spans="1:3">
      <c r="A31" s="4" t="s">
        <v>345</v>
      </c>
      <c r="B31" s="5" t="n">
        <v>-444</v>
      </c>
      <c r="C31" s="5" t="n">
        <v>-650</v>
      </c>
    </row>
    <row r="32" spans="1:3">
      <c r="A32" s="4" t="s">
        <v>350</v>
      </c>
      <c r="B32" s="5" t="n">
        <v>0</v>
      </c>
      <c r="C32" s="5" t="n">
        <v>-73</v>
      </c>
    </row>
    <row r="33" spans="1:3">
      <c r="A33" s="4" t="s">
        <v>351</v>
      </c>
      <c r="B33" s="6" t="n">
        <v>256</v>
      </c>
      <c r="C33" s="6" t="n">
        <v>297</v>
      </c>
    </row>
    <row r="34" spans="1:3">
      <c r="A34" s="4" t="s">
        <v>353</v>
      </c>
      <c r="B34" s="4" t="s">
        <v>358</v>
      </c>
      <c r="C3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61</v>
      </c>
    </row>
    <row r="3" spans="1:2">
      <c r="A3" s="4" t="s">
        <v>362</v>
      </c>
      <c r="B3" s="6" t="n">
        <v>15947</v>
      </c>
    </row>
    <row r="4" spans="1:2">
      <c r="A4" s="4" t="s">
        <v>363</v>
      </c>
      <c r="B4" s="5" t="n">
        <v>15750</v>
      </c>
    </row>
    <row r="5" spans="1:2">
      <c r="A5" s="4" t="s">
        <v>364</v>
      </c>
      <c r="B5" s="5" t="n">
        <v>15670</v>
      </c>
    </row>
    <row r="6" spans="1:2">
      <c r="A6" s="4" t="s">
        <v>365</v>
      </c>
      <c r="B6" s="5" t="n">
        <v>14745</v>
      </c>
    </row>
    <row r="7" spans="1:2">
      <c r="A7" s="4" t="s">
        <v>366</v>
      </c>
      <c r="B7" s="5" t="n">
        <v>13208</v>
      </c>
    </row>
    <row r="8" spans="1:2">
      <c r="A8" s="4" t="s">
        <v>367</v>
      </c>
      <c r="B8" s="6" t="n">
        <v>284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368</v>
      </c>
      <c r="B1" s="2" t="s">
        <v>1</v>
      </c>
    </row>
    <row r="2" spans="1:2">
      <c r="B2" s="2" t="s">
        <v>360</v>
      </c>
    </row>
    <row r="3" spans="1:2">
      <c r="A3" s="3" t="s">
        <v>369</v>
      </c>
    </row>
    <row r="4" spans="1:2">
      <c r="A4" s="4" t="s">
        <v>370</v>
      </c>
      <c r="B4" s="6" t="n">
        <v>307663</v>
      </c>
    </row>
    <row r="5" spans="1:2">
      <c r="A5" s="4" t="s">
        <v>371</v>
      </c>
      <c r="B5" s="5" t="n">
        <v>0</v>
      </c>
    </row>
    <row r="6" spans="1:2">
      <c r="A6" s="4" t="s">
        <v>350</v>
      </c>
      <c r="B6" s="5" t="n">
        <v>-813</v>
      </c>
    </row>
    <row r="7" spans="1:2">
      <c r="A7" s="4" t="s">
        <v>372</v>
      </c>
      <c r="B7" s="5" t="n">
        <v>306850</v>
      </c>
    </row>
    <row r="8" spans="1:2">
      <c r="A8" s="4" t="s">
        <v>373</v>
      </c>
    </row>
    <row r="9" spans="1:2">
      <c r="A9" s="3" t="s">
        <v>369</v>
      </c>
    </row>
    <row r="10" spans="1:2">
      <c r="A10" s="4" t="s">
        <v>370</v>
      </c>
      <c r="B10" s="5" t="n">
        <v>177112</v>
      </c>
    </row>
    <row r="11" spans="1:2">
      <c r="A11" s="4" t="s">
        <v>371</v>
      </c>
      <c r="B11" s="5" t="n">
        <v>0</v>
      </c>
    </row>
    <row r="12" spans="1:2">
      <c r="A12" s="4" t="s">
        <v>350</v>
      </c>
      <c r="B12" s="5" t="n">
        <v>440</v>
      </c>
    </row>
    <row r="13" spans="1:2">
      <c r="A13" s="4" t="s">
        <v>372</v>
      </c>
      <c r="B13" s="5" t="n">
        <v>177552</v>
      </c>
    </row>
    <row r="14" spans="1:2">
      <c r="A14" s="4" t="s">
        <v>374</v>
      </c>
    </row>
    <row r="15" spans="1:2">
      <c r="A15" s="3" t="s">
        <v>369</v>
      </c>
    </row>
    <row r="16" spans="1:2">
      <c r="A16" s="4" t="s">
        <v>370</v>
      </c>
      <c r="B16" s="5" t="n">
        <v>110997</v>
      </c>
    </row>
    <row r="17" spans="1:2">
      <c r="A17" s="4" t="s">
        <v>371</v>
      </c>
      <c r="B17" s="5" t="n">
        <v>0</v>
      </c>
    </row>
    <row r="18" spans="1:2">
      <c r="A18" s="4" t="s">
        <v>350</v>
      </c>
      <c r="B18" s="5" t="n">
        <v>-1253</v>
      </c>
    </row>
    <row r="19" spans="1:2">
      <c r="A19" s="4" t="s">
        <v>372</v>
      </c>
      <c r="B19" s="5" t="n">
        <v>109744</v>
      </c>
    </row>
    <row r="20" spans="1:2">
      <c r="A20" s="4" t="s">
        <v>375</v>
      </c>
    </row>
    <row r="21" spans="1:2">
      <c r="A21" s="3" t="s">
        <v>369</v>
      </c>
    </row>
    <row r="22" spans="1:2">
      <c r="A22" s="4" t="s">
        <v>370</v>
      </c>
      <c r="B22" s="5" t="n">
        <v>19554</v>
      </c>
    </row>
    <row r="23" spans="1:2">
      <c r="A23" s="4" t="s">
        <v>371</v>
      </c>
      <c r="B23" s="5" t="n">
        <v>0</v>
      </c>
    </row>
    <row r="24" spans="1:2">
      <c r="A24" s="4" t="s">
        <v>350</v>
      </c>
      <c r="B24" s="5" t="n">
        <v>0</v>
      </c>
    </row>
    <row r="25" spans="1:2">
      <c r="A25" s="4" t="s">
        <v>372</v>
      </c>
      <c r="B25" s="6" t="n">
        <v>195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6</v>
      </c>
      <c r="B1" s="2" t="s">
        <v>1</v>
      </c>
    </row>
    <row r="2" spans="1:3">
      <c r="B2" s="2" t="s">
        <v>2</v>
      </c>
      <c r="C2" s="2" t="s">
        <v>57</v>
      </c>
    </row>
    <row r="3" spans="1:3">
      <c r="A3" s="3" t="s">
        <v>188</v>
      </c>
    </row>
    <row r="4" spans="1:3">
      <c r="A4" s="4" t="s">
        <v>377</v>
      </c>
      <c r="B4" s="8" t="n">
        <v>4.1</v>
      </c>
      <c r="C4" s="8" t="n">
        <v>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82</v>
      </c>
    </row>
    <row r="2" spans="1:3">
      <c r="A2" s="3" t="s">
        <v>379</v>
      </c>
    </row>
    <row r="3" spans="1:3">
      <c r="A3" s="4" t="s">
        <v>380</v>
      </c>
      <c r="B3" s="6" t="n">
        <v>7600</v>
      </c>
      <c r="C3" s="6" t="n">
        <v>7570</v>
      </c>
    </row>
    <row r="4" spans="1:3">
      <c r="A4" s="4" t="s">
        <v>381</v>
      </c>
      <c r="B4" s="5" t="n">
        <v>12759</v>
      </c>
      <c r="C4" s="5" t="n">
        <v>12785</v>
      </c>
    </row>
    <row r="5" spans="1:3">
      <c r="A5" s="4" t="s">
        <v>382</v>
      </c>
      <c r="B5" s="5" t="n">
        <v>6654</v>
      </c>
      <c r="C5" s="5" t="n">
        <v>8390</v>
      </c>
    </row>
    <row r="6" spans="1:3">
      <c r="A6" s="4" t="s">
        <v>383</v>
      </c>
      <c r="B6" s="5" t="n">
        <v>2976</v>
      </c>
      <c r="C6" s="5" t="n">
        <v>13722</v>
      </c>
    </row>
    <row r="7" spans="1:3">
      <c r="A7" s="4" t="s">
        <v>384</v>
      </c>
      <c r="B7" s="5" t="n">
        <v>42515</v>
      </c>
      <c r="C7" s="5" t="n">
        <v>33138</v>
      </c>
    </row>
    <row r="8" spans="1:3">
      <c r="A8" s="4" t="s">
        <v>385</v>
      </c>
      <c r="B8" s="5" t="n">
        <v>12803</v>
      </c>
      <c r="C8" s="5" t="n">
        <v>8706</v>
      </c>
    </row>
    <row r="9" spans="1:3">
      <c r="A9" s="4" t="s">
        <v>386</v>
      </c>
      <c r="B9" s="5" t="n">
        <v>13788</v>
      </c>
      <c r="C9" s="5" t="n">
        <v>13791</v>
      </c>
    </row>
    <row r="10" spans="1:3">
      <c r="A10" s="4" t="s">
        <v>387</v>
      </c>
      <c r="B10" s="5" t="n">
        <v>9116</v>
      </c>
      <c r="C10" s="5" t="n">
        <v>7690</v>
      </c>
    </row>
    <row r="11" spans="1:3">
      <c r="A11" s="4" t="s">
        <v>127</v>
      </c>
      <c r="B11" s="5" t="n">
        <v>32866</v>
      </c>
      <c r="C11" s="5" t="n">
        <v>37145</v>
      </c>
    </row>
    <row r="12" spans="1:3">
      <c r="A12" s="4" t="s">
        <v>148</v>
      </c>
      <c r="B12" s="6" t="n">
        <v>141077</v>
      </c>
      <c r="C12" s="6" t="n">
        <v>1429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88</v>
      </c>
      <c r="B1" s="2" t="s">
        <v>1</v>
      </c>
    </row>
    <row r="2" spans="1:2">
      <c r="B2" s="2" t="s">
        <v>360</v>
      </c>
    </row>
    <row r="3" spans="1:2">
      <c r="A3" s="3" t="s">
        <v>389</v>
      </c>
    </row>
    <row r="4" spans="1:2">
      <c r="A4" s="4" t="s">
        <v>390</v>
      </c>
      <c r="B4" s="6" t="n">
        <v>12785</v>
      </c>
    </row>
    <row r="5" spans="1:2">
      <c r="A5" s="4" t="s">
        <v>391</v>
      </c>
      <c r="B5" s="5" t="n">
        <v>1897</v>
      </c>
    </row>
    <row r="6" spans="1:2">
      <c r="A6" s="4" t="s">
        <v>392</v>
      </c>
      <c r="B6" s="5" t="n">
        <v>741</v>
      </c>
    </row>
    <row r="7" spans="1:2">
      <c r="A7" s="4" t="s">
        <v>393</v>
      </c>
      <c r="B7" s="5" t="n">
        <v>-2664</v>
      </c>
    </row>
    <row r="8" spans="1:2">
      <c r="A8" s="4" t="s">
        <v>394</v>
      </c>
      <c r="B8" s="6" t="n">
        <v>127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95</v>
      </c>
      <c r="B1" s="2" t="s">
        <v>1</v>
      </c>
    </row>
    <row r="2" spans="1:4">
      <c r="B2" s="2" t="s">
        <v>2</v>
      </c>
      <c r="C2" s="2" t="s">
        <v>57</v>
      </c>
      <c r="D2" s="2" t="s">
        <v>82</v>
      </c>
    </row>
    <row r="3" spans="1:4">
      <c r="A3" s="3" t="s">
        <v>191</v>
      </c>
    </row>
    <row r="4" spans="1:4">
      <c r="A4" s="4" t="s">
        <v>384</v>
      </c>
      <c r="B4" s="8" t="n">
        <v>42.5</v>
      </c>
      <c r="D4" s="8" t="n">
        <v>33.1</v>
      </c>
    </row>
    <row r="5" spans="1:4">
      <c r="A5" s="4" t="s">
        <v>396</v>
      </c>
      <c r="B5" s="8" t="n">
        <v>11.3</v>
      </c>
      <c r="C5" s="8" t="n">
        <v>1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397</v>
      </c>
      <c r="B1" s="2" t="s">
        <v>1</v>
      </c>
    </row>
    <row r="2" spans="1:2">
      <c r="B2" s="2" t="s">
        <v>360</v>
      </c>
    </row>
    <row r="3" spans="1:2">
      <c r="A3" s="4" t="s">
        <v>398</v>
      </c>
    </row>
    <row r="4" spans="1:2">
      <c r="A4" s="3" t="s">
        <v>399</v>
      </c>
    </row>
    <row r="5" spans="1:2">
      <c r="A5" s="4" t="s">
        <v>400</v>
      </c>
      <c r="B5" s="4" t="s">
        <v>401</v>
      </c>
    </row>
    <row r="6" spans="1:2">
      <c r="A6" s="4" t="s">
        <v>402</v>
      </c>
      <c r="B6" s="6" t="n">
        <v>200</v>
      </c>
    </row>
    <row r="7" spans="1:2">
      <c r="A7" s="4" t="s">
        <v>403</v>
      </c>
    </row>
    <row r="8" spans="1:2">
      <c r="A8" s="3" t="s">
        <v>399</v>
      </c>
    </row>
    <row r="9" spans="1:2">
      <c r="A9" s="4" t="s">
        <v>402</v>
      </c>
      <c r="B9" s="5" t="n">
        <v>500</v>
      </c>
    </row>
    <row r="10" spans="1:2">
      <c r="A10" s="4" t="s">
        <v>404</v>
      </c>
      <c r="B10" s="6" t="n">
        <v>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82</v>
      </c>
    </row>
    <row r="2" spans="1:3">
      <c r="A2" s="3" t="s">
        <v>116</v>
      </c>
    </row>
    <row r="3" spans="1:3">
      <c r="A3" s="4" t="s">
        <v>117</v>
      </c>
      <c r="B3" s="8" t="n">
        <v>5.6</v>
      </c>
      <c r="C3" s="8" t="n">
        <v>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5</v>
      </c>
      <c r="B1" s="2" t="s">
        <v>2</v>
      </c>
      <c r="C1" s="2" t="s">
        <v>82</v>
      </c>
    </row>
    <row r="2" spans="1:3">
      <c r="A2" s="3" t="s">
        <v>406</v>
      </c>
    </row>
    <row r="3" spans="1:3">
      <c r="A3" s="4" t="s">
        <v>407</v>
      </c>
      <c r="B3" s="6" t="n">
        <v>7736</v>
      </c>
      <c r="C3" s="6" t="n">
        <v>13878</v>
      </c>
    </row>
    <row r="4" spans="1:3">
      <c r="A4" s="4" t="s">
        <v>408</v>
      </c>
      <c r="B4" s="5" t="n">
        <v>150000</v>
      </c>
      <c r="C4" s="5" t="n">
        <v>150000</v>
      </c>
    </row>
    <row r="5" spans="1:3">
      <c r="A5" s="4" t="s">
        <v>409</v>
      </c>
      <c r="B5" s="5" t="n">
        <v>160000</v>
      </c>
      <c r="C5" s="5" t="n">
        <v>165000</v>
      </c>
    </row>
    <row r="6" spans="1:3">
      <c r="A6" s="4" t="s">
        <v>410</v>
      </c>
    </row>
    <row r="7" spans="1:3">
      <c r="A7" s="3" t="s">
        <v>411</v>
      </c>
    </row>
    <row r="8" spans="1:3">
      <c r="A8" s="4" t="s">
        <v>412</v>
      </c>
      <c r="B8" s="5" t="n">
        <v>13779</v>
      </c>
      <c r="C8" s="5" t="n">
        <v>17702</v>
      </c>
    </row>
    <row r="9" spans="1:3">
      <c r="A9" s="3" t="s">
        <v>406</v>
      </c>
    </row>
    <row r="10" spans="1:3">
      <c r="A10" s="4" t="s">
        <v>413</v>
      </c>
      <c r="B10" s="5" t="n">
        <v>4361</v>
      </c>
      <c r="C10" s="5" t="n">
        <v>4719</v>
      </c>
    </row>
    <row r="11" spans="1:3">
      <c r="A11" s="4" t="s">
        <v>414</v>
      </c>
      <c r="B11" s="5" t="n">
        <v>410</v>
      </c>
      <c r="C11" s="5" t="n">
        <v>87</v>
      </c>
    </row>
    <row r="12" spans="1:3">
      <c r="A12" s="4" t="s">
        <v>415</v>
      </c>
    </row>
    <row r="13" spans="1:3">
      <c r="A13" s="3" t="s">
        <v>406</v>
      </c>
    </row>
    <row r="14" spans="1:3">
      <c r="A14" s="4" t="s">
        <v>416</v>
      </c>
      <c r="B14" s="6" t="n">
        <v>2965</v>
      </c>
      <c r="C14" s="6" t="n">
        <v>90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57</v>
      </c>
      <c r="D2" s="2" t="s">
        <v>82</v>
      </c>
    </row>
    <row r="3" spans="1:4">
      <c r="A3" s="3" t="s">
        <v>418</v>
      </c>
    </row>
    <row r="4" spans="1:4">
      <c r="A4" s="4" t="s">
        <v>419</v>
      </c>
      <c r="B4" s="6" t="n">
        <v>262000</v>
      </c>
      <c r="D4" s="6" t="n">
        <v>256000</v>
      </c>
    </row>
    <row r="5" spans="1:4">
      <c r="A5" s="4" t="s">
        <v>420</v>
      </c>
      <c r="B5" s="5" t="n">
        <v>12000</v>
      </c>
      <c r="D5" s="6" t="n">
        <v>11000</v>
      </c>
    </row>
    <row r="6" spans="1:4">
      <c r="A6" s="4" t="s">
        <v>421</v>
      </c>
      <c r="B6" s="5" t="n">
        <v>4828</v>
      </c>
      <c r="C6" s="6" t="n">
        <v>4771</v>
      </c>
    </row>
    <row r="7" spans="1:4">
      <c r="A7" s="4" t="s">
        <v>422</v>
      </c>
      <c r="B7" s="5" t="n">
        <v>317</v>
      </c>
      <c r="C7" s="5" t="n">
        <v>30</v>
      </c>
    </row>
    <row r="8" spans="1:4">
      <c r="A8" s="4" t="s">
        <v>423</v>
      </c>
      <c r="B8" s="5" t="n">
        <v>-253</v>
      </c>
      <c r="C8" s="5" t="n">
        <v>-836</v>
      </c>
    </row>
    <row r="9" spans="1:4">
      <c r="A9" s="4" t="s">
        <v>424</v>
      </c>
      <c r="B9" s="5" t="n">
        <v>-94</v>
      </c>
      <c r="C9" s="5" t="n">
        <v>447</v>
      </c>
    </row>
    <row r="10" spans="1:4">
      <c r="A10" s="4" t="s">
        <v>425</v>
      </c>
      <c r="B10" s="6" t="n">
        <v>4798</v>
      </c>
      <c r="C10" s="6" t="n">
        <v>44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57</v>
      </c>
    </row>
    <row r="3" spans="1:3">
      <c r="A3" s="4" t="s">
        <v>70</v>
      </c>
      <c r="B3" s="6" t="n">
        <v>72818</v>
      </c>
      <c r="C3" s="6" t="n">
        <v>86749</v>
      </c>
    </row>
    <row r="4" spans="1:3">
      <c r="A4" s="3" t="s">
        <v>119</v>
      </c>
    </row>
    <row r="5" spans="1:3">
      <c r="A5" s="4" t="s">
        <v>120</v>
      </c>
      <c r="B5" s="5" t="n">
        <v>13062</v>
      </c>
      <c r="C5" s="5" t="n">
        <v>12013</v>
      </c>
    </row>
    <row r="6" spans="1:3">
      <c r="A6" s="4" t="s">
        <v>121</v>
      </c>
      <c r="B6" s="5" t="n">
        <v>-65</v>
      </c>
      <c r="C6" s="5" t="n">
        <v>-2215</v>
      </c>
    </row>
    <row r="7" spans="1:3">
      <c r="A7" s="4" t="s">
        <v>122</v>
      </c>
      <c r="B7" s="5" t="n">
        <v>6318</v>
      </c>
      <c r="C7" s="5" t="n">
        <v>7221</v>
      </c>
    </row>
    <row r="8" spans="1:3">
      <c r="A8" s="3" t="s">
        <v>123</v>
      </c>
    </row>
    <row r="9" spans="1:3">
      <c r="A9" s="4" t="s">
        <v>124</v>
      </c>
      <c r="B9" s="5" t="n">
        <v>-10139</v>
      </c>
      <c r="C9" s="5" t="n">
        <v>-13874</v>
      </c>
    </row>
    <row r="10" spans="1:3">
      <c r="A10" s="4" t="s">
        <v>86</v>
      </c>
      <c r="B10" s="5" t="n">
        <v>-17726</v>
      </c>
      <c r="C10" s="5" t="n">
        <v>-13547</v>
      </c>
    </row>
    <row r="11" spans="1:3">
      <c r="A11" s="4" t="s">
        <v>99</v>
      </c>
      <c r="B11" s="5" t="n">
        <v>5185</v>
      </c>
      <c r="C11" s="5" t="n">
        <v>8043</v>
      </c>
    </row>
    <row r="12" spans="1:3">
      <c r="A12" s="4" t="s">
        <v>100</v>
      </c>
      <c r="B12" s="5" t="n">
        <v>-20182</v>
      </c>
      <c r="C12" s="5" t="n">
        <v>-23692</v>
      </c>
    </row>
    <row r="13" spans="1:3">
      <c r="A13" s="4" t="s">
        <v>125</v>
      </c>
      <c r="B13" s="5" t="n">
        <v>3172</v>
      </c>
      <c r="C13" s="5" t="n">
        <v>3547</v>
      </c>
    </row>
    <row r="14" spans="1:3">
      <c r="A14" s="4" t="s">
        <v>126</v>
      </c>
      <c r="B14" s="5" t="n">
        <v>1441</v>
      </c>
      <c r="C14" s="5" t="n">
        <v>-11437</v>
      </c>
    </row>
    <row r="15" spans="1:3">
      <c r="A15" s="4" t="s">
        <v>127</v>
      </c>
      <c r="B15" s="5" t="n">
        <v>349</v>
      </c>
      <c r="C15" s="5" t="n">
        <v>-2262</v>
      </c>
    </row>
    <row r="16" spans="1:3">
      <c r="A16" s="4" t="s">
        <v>128</v>
      </c>
      <c r="B16" s="5" t="n">
        <v>54233</v>
      </c>
      <c r="C16" s="5" t="n">
        <v>50546</v>
      </c>
    </row>
    <row r="17" spans="1:3">
      <c r="A17" s="3" t="s">
        <v>129</v>
      </c>
    </row>
    <row r="18" spans="1:3">
      <c r="A18" s="4" t="s">
        <v>130</v>
      </c>
      <c r="B18" s="5" t="n">
        <v>-18944</v>
      </c>
      <c r="C18" s="5" t="n">
        <v>-30433</v>
      </c>
    </row>
    <row r="19" spans="1:3">
      <c r="A19" s="4" t="s">
        <v>131</v>
      </c>
      <c r="B19" s="5" t="n">
        <v>0</v>
      </c>
      <c r="C19" s="5" t="n">
        <v>-5353</v>
      </c>
    </row>
    <row r="20" spans="1:3">
      <c r="A20" s="4" t="s">
        <v>127</v>
      </c>
      <c r="B20" s="5" t="n">
        <v>-256</v>
      </c>
      <c r="C20" s="5" t="n">
        <v>-367</v>
      </c>
    </row>
    <row r="21" spans="1:3">
      <c r="A21" s="4" t="s">
        <v>132</v>
      </c>
      <c r="B21" s="5" t="n">
        <v>-19200</v>
      </c>
      <c r="C21" s="5" t="n">
        <v>-36153</v>
      </c>
    </row>
    <row r="22" spans="1:3">
      <c r="A22" s="3" t="s">
        <v>133</v>
      </c>
    </row>
    <row r="23" spans="1:3">
      <c r="A23" s="4" t="s">
        <v>134</v>
      </c>
      <c r="B23" s="5" t="n">
        <v>24576</v>
      </c>
      <c r="C23" s="5" t="n">
        <v>-3596</v>
      </c>
    </row>
    <row r="24" spans="1:3">
      <c r="A24" s="4" t="s">
        <v>135</v>
      </c>
      <c r="B24" s="5" t="n">
        <v>250000</v>
      </c>
      <c r="C24" s="5" t="n">
        <v>16057</v>
      </c>
    </row>
    <row r="25" spans="1:3">
      <c r="A25" s="4" t="s">
        <v>136</v>
      </c>
      <c r="B25" s="5" t="n">
        <v>0</v>
      </c>
      <c r="C25" s="5" t="n">
        <v>-34540</v>
      </c>
    </row>
    <row r="26" spans="1:3">
      <c r="A26" s="4" t="s">
        <v>137</v>
      </c>
      <c r="B26" s="5" t="n">
        <v>38882</v>
      </c>
      <c r="C26" s="5" t="n">
        <v>24847</v>
      </c>
    </row>
    <row r="27" spans="1:3">
      <c r="A27" s="4" t="s">
        <v>138</v>
      </c>
      <c r="B27" s="5" t="n">
        <v>-82176</v>
      </c>
      <c r="C27" s="5" t="n">
        <v>-2438</v>
      </c>
    </row>
    <row r="28" spans="1:3">
      <c r="A28" s="4" t="s">
        <v>139</v>
      </c>
      <c r="B28" s="5" t="n">
        <v>1796</v>
      </c>
      <c r="C28" s="5" t="n">
        <v>1268</v>
      </c>
    </row>
    <row r="29" spans="1:3">
      <c r="A29" s="4" t="s">
        <v>140</v>
      </c>
      <c r="B29" s="5" t="n">
        <v>-29333</v>
      </c>
      <c r="C29" s="5" t="n">
        <v>-26438</v>
      </c>
    </row>
    <row r="30" spans="1:3">
      <c r="A30" s="4" t="s">
        <v>141</v>
      </c>
      <c r="B30" s="5" t="n">
        <v>200153</v>
      </c>
      <c r="C30" s="5" t="n">
        <v>-27376</v>
      </c>
    </row>
    <row r="31" spans="1:3">
      <c r="A31" s="4" t="s">
        <v>142</v>
      </c>
      <c r="B31" s="5" t="n">
        <v>497</v>
      </c>
      <c r="C31" s="5" t="n">
        <v>576</v>
      </c>
    </row>
    <row r="32" spans="1:3">
      <c r="A32" s="4" t="s">
        <v>143</v>
      </c>
      <c r="B32" s="5" t="n">
        <v>235683</v>
      </c>
      <c r="C32" s="5" t="n">
        <v>-12407</v>
      </c>
    </row>
    <row r="33" spans="1:3">
      <c r="A33" s="3" t="s">
        <v>144</v>
      </c>
    </row>
    <row r="34" spans="1:3">
      <c r="A34" s="4" t="s">
        <v>145</v>
      </c>
      <c r="B34" s="5" t="n">
        <v>220973</v>
      </c>
      <c r="C34" s="5" t="n">
        <v>132118</v>
      </c>
    </row>
    <row r="35" spans="1:3">
      <c r="A35" s="4" t="s">
        <v>146</v>
      </c>
      <c r="B35" s="6" t="n">
        <v>456656</v>
      </c>
      <c r="C35" s="6" t="n">
        <v>119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147</v>
      </c>
      <c r="B1" s="2" t="s">
        <v>148</v>
      </c>
      <c r="C1" s="2" t="s">
        <v>149</v>
      </c>
      <c r="D1" s="2" t="s">
        <v>150</v>
      </c>
      <c r="E1" s="2" t="s">
        <v>151</v>
      </c>
      <c r="F1" s="2" t="s">
        <v>152</v>
      </c>
    </row>
    <row r="2" spans="1:6">
      <c r="A2" s="4" t="s">
        <v>153</v>
      </c>
      <c r="B2" s="6" t="n">
        <v>751873</v>
      </c>
      <c r="C2" s="6" t="n">
        <v>165171</v>
      </c>
      <c r="D2" s="6" t="n">
        <v>510825</v>
      </c>
      <c r="E2" s="6" t="n">
        <v>220734</v>
      </c>
      <c r="F2" s="6" t="n">
        <v>-144857</v>
      </c>
    </row>
    <row r="3" spans="1:6">
      <c r="A3" s="3" t="s">
        <v>154</v>
      </c>
    </row>
    <row r="4" spans="1:6">
      <c r="A4" s="4" t="s">
        <v>155</v>
      </c>
      <c r="B4" s="5" t="n">
        <v>23579</v>
      </c>
      <c r="C4" s="5" t="n">
        <v>1193</v>
      </c>
      <c r="D4" s="5" t="n">
        <v>22386</v>
      </c>
      <c r="E4" s="5" t="n">
        <v>0</v>
      </c>
      <c r="F4" s="5" t="n">
        <v>0</v>
      </c>
    </row>
    <row r="5" spans="1:6">
      <c r="A5" s="4" t="s">
        <v>156</v>
      </c>
      <c r="B5" s="5" t="n">
        <v>5856</v>
      </c>
      <c r="C5" s="5" t="n">
        <v>0</v>
      </c>
      <c r="D5" s="5" t="n">
        <v>5856</v>
      </c>
      <c r="E5" s="5" t="n">
        <v>0</v>
      </c>
      <c r="F5" s="5" t="n">
        <v>0</v>
      </c>
    </row>
    <row r="6" spans="1:6">
      <c r="A6" s="4" t="s">
        <v>70</v>
      </c>
      <c r="B6" s="5" t="n">
        <v>86749</v>
      </c>
      <c r="C6" s="5" t="n">
        <v>0</v>
      </c>
      <c r="D6" s="5" t="n">
        <v>0</v>
      </c>
      <c r="E6" s="5" t="n">
        <v>86749</v>
      </c>
      <c r="F6" s="5" t="n">
        <v>0</v>
      </c>
    </row>
    <row r="7" spans="1:6">
      <c r="A7" s="4" t="s">
        <v>157</v>
      </c>
      <c r="B7" s="5" t="n">
        <v>-26445</v>
      </c>
      <c r="C7" s="5" t="n">
        <v>0</v>
      </c>
      <c r="D7" s="5" t="n">
        <v>0</v>
      </c>
      <c r="E7" s="5" t="n">
        <v>-26445</v>
      </c>
      <c r="F7" s="5" t="n">
        <v>0</v>
      </c>
    </row>
    <row r="8" spans="1:6">
      <c r="A8" s="4" t="s">
        <v>158</v>
      </c>
      <c r="B8" s="5" t="n">
        <v>2826</v>
      </c>
      <c r="C8" s="5" t="n">
        <v>0</v>
      </c>
      <c r="D8" s="5" t="n">
        <v>0</v>
      </c>
      <c r="E8" s="5" t="n">
        <v>0</v>
      </c>
      <c r="F8" s="5" t="n">
        <v>2826</v>
      </c>
    </row>
    <row r="9" spans="1:6">
      <c r="A9" s="4" t="s">
        <v>159</v>
      </c>
      <c r="B9" s="5" t="n">
        <v>844438</v>
      </c>
      <c r="C9" s="5" t="n">
        <v>166364</v>
      </c>
      <c r="D9" s="5" t="n">
        <v>539067</v>
      </c>
      <c r="E9" s="5" t="n">
        <v>281038</v>
      </c>
      <c r="F9" s="5" t="n">
        <v>-142031</v>
      </c>
    </row>
    <row r="10" spans="1:6">
      <c r="A10" s="4" t="s">
        <v>160</v>
      </c>
      <c r="B10" s="5" t="n">
        <v>1024931</v>
      </c>
      <c r="C10" s="5" t="n">
        <v>167287</v>
      </c>
      <c r="D10" s="5" t="n">
        <v>578440</v>
      </c>
      <c r="E10" s="5" t="n">
        <v>448991</v>
      </c>
      <c r="F10" s="5" t="n">
        <v>-169787</v>
      </c>
    </row>
    <row r="11" spans="1:6">
      <c r="A11" s="3" t="s">
        <v>154</v>
      </c>
    </row>
    <row r="12" spans="1:6">
      <c r="A12" s="4" t="s">
        <v>155</v>
      </c>
      <c r="B12" s="5" t="n">
        <v>37087</v>
      </c>
      <c r="C12" s="5" t="n">
        <v>1620</v>
      </c>
      <c r="D12" s="5" t="n">
        <v>35467</v>
      </c>
      <c r="E12" s="4" t="s">
        <v>161</v>
      </c>
      <c r="F12" s="4" t="s">
        <v>161</v>
      </c>
    </row>
    <row r="13" spans="1:6">
      <c r="A13" s="4" t="s">
        <v>162</v>
      </c>
      <c r="B13" s="5" t="n">
        <v>-90029</v>
      </c>
      <c r="C13" s="5" t="n">
        <v>-2067</v>
      </c>
      <c r="D13" s="5" t="n">
        <v>-7143</v>
      </c>
      <c r="E13" s="5" t="n">
        <v>-80819</v>
      </c>
      <c r="F13" s="4" t="s">
        <v>161</v>
      </c>
    </row>
    <row r="14" spans="1:6">
      <c r="A14" s="4" t="s">
        <v>156</v>
      </c>
      <c r="B14" s="5" t="n">
        <v>5934</v>
      </c>
      <c r="C14" s="4" t="s">
        <v>161</v>
      </c>
      <c r="D14" s="5" t="n">
        <v>5934</v>
      </c>
      <c r="E14" s="4" t="s">
        <v>161</v>
      </c>
      <c r="F14" s="4" t="s">
        <v>161</v>
      </c>
    </row>
    <row r="15" spans="1:6">
      <c r="A15" s="4" t="s">
        <v>70</v>
      </c>
      <c r="B15" s="5" t="n">
        <v>72818</v>
      </c>
      <c r="C15" s="4" t="s">
        <v>161</v>
      </c>
      <c r="D15" s="4" t="s">
        <v>161</v>
      </c>
      <c r="E15" s="5" t="n">
        <v>72818</v>
      </c>
      <c r="F15" s="4" t="s">
        <v>161</v>
      </c>
    </row>
    <row r="16" spans="1:6">
      <c r="A16" s="4" t="s">
        <v>157</v>
      </c>
      <c r="B16" s="5" t="n">
        <v>-29540</v>
      </c>
      <c r="C16" s="4" t="s">
        <v>161</v>
      </c>
      <c r="D16" s="4" t="s">
        <v>161</v>
      </c>
      <c r="E16" s="5" t="n">
        <v>-29540</v>
      </c>
      <c r="F16" s="4" t="s">
        <v>161</v>
      </c>
    </row>
    <row r="17" spans="1:6">
      <c r="A17" s="4" t="s">
        <v>158</v>
      </c>
      <c r="B17" s="5" t="n">
        <v>-2543</v>
      </c>
      <c r="C17" s="4" t="s">
        <v>161</v>
      </c>
      <c r="D17" s="4" t="s">
        <v>161</v>
      </c>
      <c r="E17" s="4" t="s">
        <v>161</v>
      </c>
      <c r="F17" s="5" t="n">
        <v>-2543</v>
      </c>
    </row>
    <row r="18" spans="1:6">
      <c r="A18" s="4" t="s">
        <v>163</v>
      </c>
      <c r="B18" s="6" t="n">
        <v>1018658</v>
      </c>
      <c r="C18" s="6" t="n">
        <v>166840</v>
      </c>
      <c r="D18" s="6" t="n">
        <v>612698</v>
      </c>
      <c r="E18" s="6" t="n">
        <v>411450</v>
      </c>
      <c r="F18" s="6" t="n">
        <v>-1723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57</v>
      </c>
    </row>
    <row r="3" spans="1:3">
      <c r="A3" s="3" t="s">
        <v>165</v>
      </c>
    </row>
    <row r="4" spans="1:3">
      <c r="A4" s="4" t="s">
        <v>166</v>
      </c>
      <c r="B4" s="9" t="n">
        <v>0.175</v>
      </c>
      <c r="C4" s="9" t="n">
        <v>0.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6:26:12Z</dcterms:created>
  <dcterms:modified xmlns:dcterms="http://purl.org/dc/terms/" xmlns:xsi="http://www.w3.org/2001/XMLSchema-instance" xsi:type="dcterms:W3CDTF">2020-04-22T16:26:12Z</dcterms:modified>
</cp:coreProperties>
</file>